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BACKGROUND"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ASH, CASH EQUIVALENTS, AND INV" sheetId="12" state="visible" r:id="rId12"/>
    <sheet xmlns:r="http://schemas.openxmlformats.org/officeDocument/2006/relationships" name="INVENTORY AND LONG-TERM PARTS I" sheetId="13" state="visible" r:id="rId13"/>
    <sheet xmlns:r="http://schemas.openxmlformats.org/officeDocument/2006/relationships" name="PROPERTY, PLANT, EQUIPMENT AND " sheetId="14" state="visible" r:id="rId14"/>
    <sheet xmlns:r="http://schemas.openxmlformats.org/officeDocument/2006/relationships" name="OTHER FINANCIAL STATEMENT DATA" sheetId="15" state="visible" r:id="rId15"/>
    <sheet xmlns:r="http://schemas.openxmlformats.org/officeDocument/2006/relationships" name="DEBT" sheetId="16" state="visible" r:id="rId16"/>
    <sheet xmlns:r="http://schemas.openxmlformats.org/officeDocument/2006/relationships" name="ASSET RETIREMENT OBLIGATION" sheetId="17" state="visible" r:id="rId17"/>
    <sheet xmlns:r="http://schemas.openxmlformats.org/officeDocument/2006/relationships" name="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EXPENSE" sheetId="21" state="visible" r:id="rId21"/>
    <sheet xmlns:r="http://schemas.openxmlformats.org/officeDocument/2006/relationships" name="FAIR VALUE MEASUREMENTS" sheetId="22" state="visible" r:id="rId22"/>
    <sheet xmlns:r="http://schemas.openxmlformats.org/officeDocument/2006/relationships" name="EMPLOYEE BENEFITS" sheetId="23" state="visible" r:id="rId23"/>
    <sheet xmlns:r="http://schemas.openxmlformats.org/officeDocument/2006/relationships" name="BUSINESS SEGMENTS" sheetId="24" state="visible" r:id="rId24"/>
    <sheet xmlns:r="http://schemas.openxmlformats.org/officeDocument/2006/relationships" name="RECLASSIFICATIONS OUT OF ACCUMU" sheetId="25" state="visible" r:id="rId25"/>
    <sheet xmlns:r="http://schemas.openxmlformats.org/officeDocument/2006/relationships" name="CONCENTRATION OF CREDIT RISK" sheetId="26" state="visible" r:id="rId26"/>
    <sheet xmlns:r="http://schemas.openxmlformats.org/officeDocument/2006/relationships" name="FINANCIAL INFORMATION FOR SUBSI" sheetId="27" state="visible" r:id="rId27"/>
    <sheet xmlns:r="http://schemas.openxmlformats.org/officeDocument/2006/relationships" name="QUARTERLY FINANCIAL DATA" sheetId="28" state="visible" r:id="rId28"/>
    <sheet xmlns:r="http://schemas.openxmlformats.org/officeDocument/2006/relationships" name="SUMMARY OF SIGNIFICANT ACCOUN29" sheetId="29" state="visible" r:id="rId29"/>
    <sheet xmlns:r="http://schemas.openxmlformats.org/officeDocument/2006/relationships" name="EARNINGS PER SHARE (Tables)" sheetId="30" state="visible" r:id="rId30"/>
    <sheet xmlns:r="http://schemas.openxmlformats.org/officeDocument/2006/relationships" name="CASH, CASH EQUIVALENTS, AND I31" sheetId="31" state="visible" r:id="rId31"/>
    <sheet xmlns:r="http://schemas.openxmlformats.org/officeDocument/2006/relationships" name="INVENTORY AND LONG-TERM PARTS32" sheetId="32" state="visible" r:id="rId32"/>
    <sheet xmlns:r="http://schemas.openxmlformats.org/officeDocument/2006/relationships" name="PROPERTY, PLANT, EQUIPMENT AN33" sheetId="33" state="visible" r:id="rId33"/>
    <sheet xmlns:r="http://schemas.openxmlformats.org/officeDocument/2006/relationships" name="OTHER FINANCIAL STATEMENT DATA " sheetId="34" state="visible" r:id="rId34"/>
    <sheet xmlns:r="http://schemas.openxmlformats.org/officeDocument/2006/relationships" name="ACCRUED LIABILITIES (Tables)" sheetId="35" state="visible" r:id="rId35"/>
    <sheet xmlns:r="http://schemas.openxmlformats.org/officeDocument/2006/relationships" name="DEBT DEBT (Tables)" sheetId="36" state="visible" r:id="rId36"/>
    <sheet xmlns:r="http://schemas.openxmlformats.org/officeDocument/2006/relationships" name="ASSET RETIREMENT OBLIGATION (Ta" sheetId="37" state="visible" r:id="rId37"/>
    <sheet xmlns:r="http://schemas.openxmlformats.org/officeDocument/2006/relationships" name="COMPENSATION PLAN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EMPLOYEE BENEFITS (Tables)" sheetId="42" state="visible" r:id="rId42"/>
    <sheet xmlns:r="http://schemas.openxmlformats.org/officeDocument/2006/relationships" name="BUSINESS SEGMENTS (Tables)" sheetId="43" state="visible" r:id="rId43"/>
    <sheet xmlns:r="http://schemas.openxmlformats.org/officeDocument/2006/relationships" name="RECLASSIFICATIONS OUT OF ACCU44" sheetId="44" state="visible" r:id="rId44"/>
    <sheet xmlns:r="http://schemas.openxmlformats.org/officeDocument/2006/relationships" name="QUARTERLY FINANCIAL DATA (Table" sheetId="45" state="visible" r:id="rId45"/>
    <sheet xmlns:r="http://schemas.openxmlformats.org/officeDocument/2006/relationships" name="COMPANY BACKGROUND (Narrative) " sheetId="46" state="visible" r:id="rId46"/>
    <sheet xmlns:r="http://schemas.openxmlformats.org/officeDocument/2006/relationships" name="SUMMARY OF SIGNIFICANT ACCOUN47" sheetId="47" state="visible" r:id="rId47"/>
    <sheet xmlns:r="http://schemas.openxmlformats.org/officeDocument/2006/relationships" name="EARNINGS PER SHARE (Schedule of" sheetId="48" state="visible" r:id="rId48"/>
    <sheet xmlns:r="http://schemas.openxmlformats.org/officeDocument/2006/relationships" name="CASH, CASH EQUIVALENTS, AND I49" sheetId="49" state="visible" r:id="rId49"/>
    <sheet xmlns:r="http://schemas.openxmlformats.org/officeDocument/2006/relationships" name="CASH, CASH EQUIVALENTS, AND I50" sheetId="50" state="visible" r:id="rId50"/>
    <sheet xmlns:r="http://schemas.openxmlformats.org/officeDocument/2006/relationships" name="CASH, CASH EQUIVALENTS, AND I51" sheetId="51" state="visible" r:id="rId51"/>
    <sheet xmlns:r="http://schemas.openxmlformats.org/officeDocument/2006/relationships" name="INVENTORY AND LONG-TERM PARTS52" sheetId="52" state="visible" r:id="rId52"/>
    <sheet xmlns:r="http://schemas.openxmlformats.org/officeDocument/2006/relationships" name="INVENTORY AND LONG-TERM PARTS53" sheetId="53" state="visible" r:id="rId53"/>
    <sheet xmlns:r="http://schemas.openxmlformats.org/officeDocument/2006/relationships" name="PROPERTY, PLANT, EQUIPMENT AN54" sheetId="54" state="visible" r:id="rId54"/>
    <sheet xmlns:r="http://schemas.openxmlformats.org/officeDocument/2006/relationships" name="PROPERTY, PLANT, EQUIPMENT AN55" sheetId="55" state="visible" r:id="rId55"/>
    <sheet xmlns:r="http://schemas.openxmlformats.org/officeDocument/2006/relationships" name="OTHER FINANCIAL STATEMENT DAT56" sheetId="56" state="visible" r:id="rId56"/>
    <sheet xmlns:r="http://schemas.openxmlformats.org/officeDocument/2006/relationships" name="ACCRUED LIABILITIES (Components" sheetId="57" state="visible" r:id="rId57"/>
    <sheet xmlns:r="http://schemas.openxmlformats.org/officeDocument/2006/relationships" name="DEBT (Narrative) (Details)" sheetId="58" state="visible" r:id="rId58"/>
    <sheet xmlns:r="http://schemas.openxmlformats.org/officeDocument/2006/relationships" name="DEBT SCHEDULE OF LONG TERM DEBT" sheetId="59" state="visible" r:id="rId59"/>
    <sheet xmlns:r="http://schemas.openxmlformats.org/officeDocument/2006/relationships" name="DEBT SCHEUDLE OF INTEREST EXPEN" sheetId="60" state="visible" r:id="rId60"/>
    <sheet xmlns:r="http://schemas.openxmlformats.org/officeDocument/2006/relationships" name="ASSET RETIREMENT OBLIGATION (Sc" sheetId="61" state="visible" r:id="rId61"/>
    <sheet xmlns:r="http://schemas.openxmlformats.org/officeDocument/2006/relationships" name="ASSET RETIREMENT OBLIGATION (Na" sheetId="62" state="visible" r:id="rId62"/>
    <sheet xmlns:r="http://schemas.openxmlformats.org/officeDocument/2006/relationships" name="COMPENSATION PLANS (Narrative) " sheetId="63" state="visible" r:id="rId63"/>
    <sheet xmlns:r="http://schemas.openxmlformats.org/officeDocument/2006/relationships" name="COMPENSATION PLANS (Schedule of" sheetId="64" state="visible" r:id="rId64"/>
    <sheet xmlns:r="http://schemas.openxmlformats.org/officeDocument/2006/relationships" name="COMPENSATION PLANS (Summary of " sheetId="65" state="visible" r:id="rId65"/>
    <sheet xmlns:r="http://schemas.openxmlformats.org/officeDocument/2006/relationships" name="COMPENSATION PLANS COMPENSATION" sheetId="66" state="visible" r:id="rId66"/>
    <sheet xmlns:r="http://schemas.openxmlformats.org/officeDocument/2006/relationships" name="INCOME TAXES (Components of Inc" sheetId="67" state="visible" r:id="rId67"/>
    <sheet xmlns:r="http://schemas.openxmlformats.org/officeDocument/2006/relationships" name="INCOME TAXES (Deferred Tax Asse" sheetId="68" state="visible" r:id="rId68"/>
    <sheet xmlns:r="http://schemas.openxmlformats.org/officeDocument/2006/relationships" name="INCOME TAXES (Reconciliation of" sheetId="69" state="visible" r:id="rId69"/>
    <sheet xmlns:r="http://schemas.openxmlformats.org/officeDocument/2006/relationships" name="INCOME TAXES (Narrative) (Detai" sheetId="70" state="visible" r:id="rId70"/>
    <sheet xmlns:r="http://schemas.openxmlformats.org/officeDocument/2006/relationships" name="INCOME TAXES INCOME TAXES (Valu"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RESTRUCTURING EXPENSE (Narrativ" sheetId="75" state="visible" r:id="rId75"/>
    <sheet xmlns:r="http://schemas.openxmlformats.org/officeDocument/2006/relationships" name="FAIR VALUE MEASUREMENTS (Schedu" sheetId="76" state="visible" r:id="rId76"/>
    <sheet xmlns:r="http://schemas.openxmlformats.org/officeDocument/2006/relationships" name="FAIR VALUE MEASUREMENTS (Fair V" sheetId="77" state="visible" r:id="rId77"/>
    <sheet xmlns:r="http://schemas.openxmlformats.org/officeDocument/2006/relationships" name="EMPLOYEE BENEFITS (Contribution" sheetId="78" state="visible" r:id="rId78"/>
    <sheet xmlns:r="http://schemas.openxmlformats.org/officeDocument/2006/relationships" name="BUSINESS SEGMENTS (Narrative) (" sheetId="79" state="visible" r:id="rId79"/>
    <sheet xmlns:r="http://schemas.openxmlformats.org/officeDocument/2006/relationships" name="BUSINESS SEGMENTS (Information " sheetId="80" state="visible" r:id="rId80"/>
    <sheet xmlns:r="http://schemas.openxmlformats.org/officeDocument/2006/relationships" name="RECLASSIFICATIONS OUT OF ACCU81" sheetId="81" state="visible" r:id="rId81"/>
    <sheet xmlns:r="http://schemas.openxmlformats.org/officeDocument/2006/relationships" name="RECLASSIFICATIONS OUT OF ACCU82" sheetId="82" state="visible" r:id="rId82"/>
    <sheet xmlns:r="http://schemas.openxmlformats.org/officeDocument/2006/relationships" name="CONCENTRATION OF CREDIT RISK (N" sheetId="83" state="visible" r:id="rId83"/>
    <sheet xmlns:r="http://schemas.openxmlformats.org/officeDocument/2006/relationships" name="QUARTERLY FINANCIAL DATA (Detai" sheetId="84" state="visible" r:id="rId84"/>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6</t>
  </si>
  <si>
    <t>Feb. 22, 2017</t>
  </si>
  <si>
    <t>Jun. 30, 2016</t>
  </si>
  <si>
    <t>Document and Entity Information [Abstract]</t>
  </si>
  <si>
    <t>Entity Registrant Name</t>
  </si>
  <si>
    <t>Intrepid Potash,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cash equivalents</t>
  </si>
  <si>
    <t>Short-term investments</t>
  </si>
  <si>
    <t>Accounts receivable:</t>
  </si>
  <si>
    <t>Trade, net</t>
  </si>
  <si>
    <t>Other receivables, net</t>
  </si>
  <si>
    <t>Refundable income taxes</t>
  </si>
  <si>
    <t>Inventory, net</t>
  </si>
  <si>
    <t>Other current assets</t>
  </si>
  <si>
    <t>Total current assets</t>
  </si>
  <si>
    <t>Property, plant, equipment, and mineral properties, net</t>
  </si>
  <si>
    <t>Long-term parts inventory, net</t>
  </si>
  <si>
    <t>Long-term investments</t>
  </si>
  <si>
    <t>Other assets, net</t>
  </si>
  <si>
    <t>Total Assets</t>
  </si>
  <si>
    <t>Accounts payable:</t>
  </si>
  <si>
    <t>Trade</t>
  </si>
  <si>
    <t>Related parties</t>
  </si>
  <si>
    <t>Accrued liabilities</t>
  </si>
  <si>
    <t>Accrued employee compensation and benefits</t>
  </si>
  <si>
    <t>Other current liabilities</t>
  </si>
  <si>
    <t>Total current liabilities</t>
  </si>
  <si>
    <t>Long-term debt, net</t>
  </si>
  <si>
    <t>Asset retirement obligation</t>
  </si>
  <si>
    <t>Other non-current liabilities</t>
  </si>
  <si>
    <t>Total Liabilities</t>
  </si>
  <si>
    <t>Commitments and Contingencies</t>
  </si>
  <si>
    <t xml:space="preserve"> </t>
  </si>
  <si>
    <t>Common stock, $0.001 par value; 400,000,000 and 100,000,000 shares authorized; and 75,839,998 and 75,702,700 shares outstanding at December 31, 2016, and 2015,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Dec. 31, 2014</t>
  </si>
  <si>
    <t>Income Statement [Abstract]</t>
  </si>
  <si>
    <t>Sales</t>
  </si>
  <si>
    <t>Less:</t>
  </si>
  <si>
    <t>Freight costs</t>
  </si>
  <si>
    <t>Warehousing and handling costs</t>
  </si>
  <si>
    <t>Cost of goods sold</t>
  </si>
  <si>
    <t>[1]</t>
  </si>
  <si>
    <t>Lower-of-cost-or-market inventory adjustments</t>
  </si>
  <si>
    <t>Costs associated with abnormal production and other</t>
  </si>
  <si>
    <t>Gross (Deficit) Margin</t>
  </si>
  <si>
    <t>Selling and administrative</t>
  </si>
  <si>
    <t>Debt restructuring expense</t>
  </si>
  <si>
    <t>Accretion of asset retirement obligation</t>
  </si>
  <si>
    <t>Restructuring expense</t>
  </si>
  <si>
    <t>Impairment of long-lived assets</t>
  </si>
  <si>
    <t>Care and maintenance expense</t>
  </si>
  <si>
    <t>Other operating (income) expense</t>
  </si>
  <si>
    <t>Operating (Loss) Income</t>
  </si>
  <si>
    <t>Other Income (Expense)</t>
  </si>
  <si>
    <t>Interest expense, net</t>
  </si>
  <si>
    <t>Interest income</t>
  </si>
  <si>
    <t>Other income</t>
  </si>
  <si>
    <t>(Loss) Income Before Income Taxes</t>
  </si>
  <si>
    <t>Income Tax Benefit (Expense)</t>
  </si>
  <si>
    <t>Net (Loss) Income</t>
  </si>
  <si>
    <t>Weighted Average Shares Outstanding:</t>
  </si>
  <si>
    <t>Basic (in shares)</t>
  </si>
  <si>
    <t>Diluted (in shares)</t>
  </si>
  <si>
    <t>(Loss) Earnings Per Share:</t>
  </si>
  <si>
    <t>Basic (in dollars per share)</t>
  </si>
  <si>
    <t>Diluted (in dollars per share)</t>
  </si>
  <si>
    <t>Cost of goods sold for Potash are presented net of by-product credits which were $9.0 million, $7.9 million and $6.5 million for the years ended December 31, 2016, 2015, and 2014, respectively.</t>
  </si>
  <si>
    <t>CONSOLIDATED STATEMENTS OF COMPREHENSIVE INCOME - USD ($) $ in Thousands</t>
  </si>
  <si>
    <t>Statement of Comprehensive Income [Abstract]</t>
  </si>
  <si>
    <t>Net change in unrealized gains (losses) on investments available for sale</t>
  </si>
  <si>
    <t>Other Comprehensive (Loss) Income</t>
  </si>
  <si>
    <t>Comprehensive (Loss) Income</t>
  </si>
  <si>
    <t>CONSOLIDATED STATEMENT OF STOCKHOLDERS' EQUITY - USD ($) $ in Thousands</t>
  </si>
  <si>
    <t>Total</t>
  </si>
  <si>
    <t>Common Stock</t>
  </si>
  <si>
    <t>Additional Paid-in Capital</t>
  </si>
  <si>
    <t>Accumulated Other Comprehensive Loss</t>
  </si>
  <si>
    <t>Retained Earnings</t>
  </si>
  <si>
    <t>Balance (in shares) at Dec. 31, 2013</t>
  </si>
  <si>
    <t>Balance at Dec. 31, 2013</t>
  </si>
  <si>
    <t>Increase (Decrease) in Stockholders' Equity</t>
  </si>
  <si>
    <t>Net change in other comprehensive loss</t>
  </si>
  <si>
    <t>Stock-based compensation</t>
  </si>
  <si>
    <t>Stock-based compensation (in shares)</t>
  </si>
  <si>
    <t>Vesting of restricted common stock, net of restricted common stock used to fund employee income tax withholding due upon vesting</t>
  </si>
  <si>
    <t>Vesting of restricted common stock, net of restricted common stock used to fund employee income tax withholding due upon vesting (in shares)</t>
  </si>
  <si>
    <t>Balance (in shares) at Dec. 31, 2014</t>
  </si>
  <si>
    <t>Balance at Dec. 31, 2014</t>
  </si>
  <si>
    <t>Balance (in shares) at Dec. 31, 2015</t>
  </si>
  <si>
    <t>Balance at Dec. 31, 2015</t>
  </si>
  <si>
    <t>Balance (in shares) at Dec. 31, 2016</t>
  </si>
  <si>
    <t>Balance at Dec. 31, 2016</t>
  </si>
  <si>
    <t>CONSOLIDATED STATEMENTS OF CASH FLOWS - USD ($) $ in Thousands</t>
  </si>
  <si>
    <t>Reconciliation of net income to net cash provided by operating activities:</t>
  </si>
  <si>
    <t>Deferred income taxes</t>
  </si>
  <si>
    <t>Depreciation, depletion, and accretion</t>
  </si>
  <si>
    <t>Amortization of deferred financing costs</t>
  </si>
  <si>
    <t>Reserve for obsolescence</t>
  </si>
  <si>
    <t>Loss on disposition of assets</t>
  </si>
  <si>
    <t>Other</t>
  </si>
  <si>
    <t>Changes in operating assets and liabilities:</t>
  </si>
  <si>
    <t>Trade accounts receivable, net</t>
  </si>
  <si>
    <t>Accounts payable, accrued liabilities and accrued employee compensation and benefits</t>
  </si>
  <si>
    <t>Other liabilities</t>
  </si>
  <si>
    <t>Net cash (used in) provided by operating activities</t>
  </si>
  <si>
    <t>Cash Flows from Investing Activities:</t>
  </si>
  <si>
    <t>Additions to property, plant, equipment, and mineral properties</t>
  </si>
  <si>
    <t>Proceeds from sale of property, plant, equipment, and mineral properties</t>
  </si>
  <si>
    <t>Purchases of investments</t>
  </si>
  <si>
    <t>Proceeds from sale of investments</t>
  </si>
  <si>
    <t>Net cash provided by (used in) investing activities</t>
  </si>
  <si>
    <t>Cash Flows from Financing Activities:</t>
  </si>
  <si>
    <t>Repayments of long-term debt</t>
  </si>
  <si>
    <t>Debt issuance costs</t>
  </si>
  <si>
    <t>Employee tax withholding paid for restricted stock upon vesting</t>
  </si>
  <si>
    <t>Net cash used in financing activities</t>
  </si>
  <si>
    <t>Net Change in Cash and Cash Equivalents</t>
  </si>
  <si>
    <t>Cash and Cash Equivalents, beginning of period</t>
  </si>
  <si>
    <t>Cash and Cash Equivalents, end of period</t>
  </si>
  <si>
    <t>Supplemental disclosure of cash flow information</t>
  </si>
  <si>
    <t>Interest, net of $0.4 million, $0.2 million, and $0.4 million of capitalized interest</t>
  </si>
  <si>
    <t>Income taxes</t>
  </si>
  <si>
    <t>Accrued purchases for property, plant, equipment, mineral properties, and development costs</t>
  </si>
  <si>
    <t>Depreciation, depletion and amortization incurred for potash and Trio® excludes depreciation, depletion and amortization amounts absorbed in or (relieved from) inventory.</t>
  </si>
  <si>
    <t>CONSOLIDATED STATEMENTS OF CASH FLOWS CONSOLIDATED STATEMENTS OF CASH FLOWS (Parenthetical) - USD ($) $ in Thousands</t>
  </si>
  <si>
    <t>Interest Costs Capitalized Adjustment</t>
  </si>
  <si>
    <t>COMPANY BACKGROUND</t>
  </si>
  <si>
    <t>Organization, Consolidation and Presentation of Financial Statements [Abstract]</t>
  </si>
  <si>
    <t>COMPANY BACKGROUND We are the only producer of muriate of potash ("potassium chloride" or "potash") in the United States and one of two producers of langbeinite ("sulfate of potash magnesia"), which we market and sell as Trio ® . We sell potash and Trio ® primarily into the agricultural market as a fertilizer. We also sell these products into the animal feed market as a nutritional supplement and sell potash into the industrial market as a component in drilling and fracturing fluids for oil and gas wells and other industrial inputs. In addition, we sell by-products including salt, magnesium chloride, and brine and other products such as water. We produce potash from three solution mining facilities: our HB mine in Carlsbad, New Mexico, our solution mine in Moab, Utah and our brine recovery mine in Wendover, Utah. We also operate our North compaction facility in Carlsbad, New Mexico, which compacts and granulates product from the HB mine. We produce Trio ® from our conventional underground East mine in Carlsbad, New Mexico. Until mid-2016, we also produced potash from our East and West mines in Carlsbad, New Mexico. In April 2016, we converted our East facility from a mixed-ore facility that produced both potash and Trio ® to a Trio ® ‑only facility. In addition, in early July 2016, we idled mining operations at our West facility and transitioned the facility into care and maintenance. These changes were designed to increase our production of Trio ® , a product that had traditionally shown more resilience to pricing pressure than potash, and to lower costs in a time of declining potash prices. We manage sales and marketing operations centrally. This allows us to evaluate the product needs of our customers and then centrally determine which of our production facilities to use to fill customer orders in a manner designed to realize the highest average net realized sales price per ton. Average net realized sales price per ton is a non-GAAP measure that we calculate by deducting freight costs from total sales and then by dividing this result by tons of product sold during the period. We also monitor product inventory levels and overall production costs centrally. Our extraction and production operations are conducted entirely in the continental United States.</t>
  </si>
  <si>
    <t>SUMMARY OF SIGNIFICANT ACCOUNTING POLICIES</t>
  </si>
  <si>
    <t>Accounting Policies [Abstract]</t>
  </si>
  <si>
    <t>SUMMARY OF SIGNIFICANT ACCOUNTING POLICIES Basis of Presentation —Our consolidated financial statements include our accounts and those of our wholly-owned subsidiaries. All intercompany balances and transactions have been eliminated in consolidation. Reclassification of Prior Year Presentation —Certain prior year amounts have been reclassified to conform to current year presentation. These reclassifications had no effect on the reported results of operations. During 2016, we recorded a refundable income tax related to the monetization of a portion of our alternative minimum tax carryforwards based on an election made available to taxpayers for 2016. Accordingly, we have reclassified $315,000 of refundable income taxes had been recorded as Other Current Assets as of December 31, 2015 to conform to the December 31, 2016 presentatio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 Revenue Recognition —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 By-Product Credits —When by-product inventories are sold, we record the sale of by-products as a credit to cost of goods sold. Inventory and Long-Term Parts Inventory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Recoverability of Long-Lived Assets —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 Exploration Costs —Exploration costs include geological and geophysical work performed on areas that do not yet have proven and probable reserves declared. These costs are expensed as incurred. Asset Retirement Obligation —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 Planned Turnaround Maintenance —Each production operation typically shuts down periodically for planned maintenance activities. The costs of maintenance turnarounds at our facilities are considered part of production costs and are absorbed into inventory in the period incurred. Leases —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 Income Taxes —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 Cash and Cash Equivalents —Cash and cash equivalents consist of cash and liquid investments with an original maturity of three months or less. Investments —Our short-term and long-term investments may consist of certificates of deposit with various banking institutions, municipal tax-exempt and corporate taxable bonds, which have been classified as available-for-sale securities. Short-term investments on the consolidated balance sheets have remaining maturities to us of less than or equal to one year and investments classified as long-term on the consolidated balance sheets have remaining maturities to us of greater than one year. The available-for-sale securities are carried at fair value, with changes in fair value recognized through "Accumulated other comprehensive income" on the consolidated balance sheets. Fair value is assessed using a market‑based approach. Fair Value of Financial Instruments —Our financial instruments include cash and cash equivalents, short-term and long-term investments, restricted cash, accounts receivable, refundable income taxes, and accounts payable. These instruments are carried at cost, which approximates fair value due to the short-term maturities of the instruments. All available-for-sale investments are carried at fair value.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lthough there are no amounts currently outstanding under our secured credit facility, any borrowings that become outstanding would bear interest at a floating rate and therefore be recorded at their estimated fair value. Earnings per Share —Basic net income or loss per common share of stock is calculated by dividing net income or loss available to common stockholders by the weighted average basic common shares outstanding for the respective period. Diluted net income or loss per common share of stock is calculated by dividing net income or loss by the weighted average diluted common shares outstanding, which includes the effect of potentially dilutive securities. Potentially dilutive securities for the diluted earnings or loss per share calculation consist of awards of restricted stock, performance units, and non‑qualified stock options. The dilutive effect of stock based compensation arrangements is computed using the treasury‑stock method. Following the lapse of the vesting period of restricted stock, the shares are considered issued and therefore are included in the number of issued and outstanding shares for purposes of these calculations. Stock‑Based Compensation —We account for stock-based compensation by recording expense using the fair value of the awards at the time of grant. We have recorded compensation expense associated with the issuance of restricted stock,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Recently Adopted Accounting Standard —In August 2013, the Financial Accounting Standards Board (the "FASB") issued Accounting Standards Update No. 2014-15, "Disclosure of Uncertainties about an Entity's Ability to Continue as a Going Concern," which describes how an entity should assess its ability to meet obligations and sets rules for how this information should be disclosed in the financial statements. The new standard applies to all entities for the first annual period in fiscal years ending after December 15, 2016, with early application permitted. We adopted this guidance in 2016 and it did not have a material impact on the disclosures included in our consolidated financial statements. In April 2015, the FASB issued Accounting Standards Update No. 2015-03, "Simplifying the Presentation of Debt Issuance Costs," which became effective for us beginning January 1, 2016, and requires retrospective adoption. In accordance with this standard, our deferred financing costs associated with outstanding debt balances have been reclassified from "Prepaid expenses and other current assets" and "Other assets, net" to "Long-term debt, net" and "Current portion of long-term debt, net." Amortization of such costs continues to be reported as "Interest expense, net." In accordance with the adoption of this new accounting standard, we have reclassified $515,000 of deferred financing costs associated with our outstanding debt from "Prepaid expenses and other current assets" and "Other assets" to "Long-term debt, net" as of December 31, 2015 to conform to the December 31, 2016, presentation.</t>
  </si>
  <si>
    <t>EARNINGS PER SHARE</t>
  </si>
  <si>
    <t>Earnings Per Share [Abstract]</t>
  </si>
  <si>
    <t>EARNINGS PER SHARE Potentially dilutive securities, including restricted stock, stock options, and performance units, are excluded from the diluted weighted average shares outstanding computation in periods in which they have an anti-dilutive effect, such as when there is a net loss. The treasury-stock method is used to measure the dilutive impact of restricted common stock, stock options outstanding, and performance units. The following table shows the shares that have an anti-dilutive effect and are excluded from the diluted weighted average shares outstanding computations: Year Ended December 31, 2016 2015 2014 Anti-dilutive effect of restricted stock 992,751 468,737 — Anti-dilutive effect of stock options outstanding 468,724 294,318 331,571 Anti-dilutive effect of performance units 126,846 167,443 — The following table sets forth the calculation of basic and diluted earnings per share (in thousands, except per share amounts): Year Ended December 31, 2016 2015 2014 Net (loss) income $ (66,633 ) $ (524,776 ) $ 9,761 Basic weighted average common shares outstanding 75,819 75,669 75,505 Add: Dilutive effect of restricted common stock — — 115 Add: Dilutive effect of stock options outstanding — — — Add: Dilutive effect of performance units — — 10 Diluted weighted average common shares outstanding 75,819 75,669 75,630 (Loss) Earnings per share: Basic $ (0.88 ) $ (6.94 ) $ 0.13 Diluted $ (0.88 ) $ (6.94 ) $ 0.13</t>
  </si>
  <si>
    <t>CASH, CASH EQUIVALENTS, AND INVESTMENTS</t>
  </si>
  <si>
    <t>Cash, Cash Equivalents, and Investments Disclosure [Abstract]</t>
  </si>
  <si>
    <t>CASH, CASH EQUIVALENTS, AND INVESTMENTS The following table summarizes the fair value of our cash and investments held in our portfolio, recorded as cash and cash equivalents or short-term or long-term investments as of December 31, 2016 , and 2015 (in thousands): December 31, 2016 2015 Cash $ 4,464 $ 9,056 Commercial paper and money market accounts — 251 Total cash and cash equivalents $ 4,464 $ 9,307 Corporate bonds $ — $ 49,518 Certificates of deposit and time deposits — 1,005 Total short-term investments $ — $ 50,523 Corporate bonds $ — $ 3,799 Total long-term investments $ — $ 3,799 Total cash, cash equivalents, and investments $ 4,464 $ 63,629 As all of our short- and long-term investments were sold during 2016 , we have no unrealized gains or losses as of December 31, 2016 . The following table summarizes the cost basis, unrealized gains and losses, and fair value of our available-for-sale investments held in our portfolio as of December 31, 2015 (in thousands): December 31, 2015 Unrealized Cost Basis Gain Loss Fair Value Corporate bonds $ 53,403 $ 6 $ (92 ) $ 53,317 Certificates of deposit and time deposits 1,005 — — 1,005 Total available-for-sale securities $ 54,408 $ 6 $ (92 ) $ 54,322 For the years ended December 31, 2016 , 2015 , and 2014, we recognized an immaterial amount of gross realized gains and losses on the sale of investments classified as available-for-sale.</t>
  </si>
  <si>
    <t>INVENTORY AND LONG-TERM PARTS INVENTORY</t>
  </si>
  <si>
    <t>Inventory Disclosure [Abstract]</t>
  </si>
  <si>
    <t>INVENTORY AND LONG-TERM PARTS INVENTORY The following summarizes our inventory, recorded at the lower of weighted average cost or estimated net realizable value as of December 31, 2016 , and 2015 , respectively (in thousands): December 31, 2016 2015 Finished goods product inventory $ 52,571 $ 65,200 In-process mineral inventory 22,126 19,769 Total product inventory 74,697 84,969 Current parts inventory, net 19,658 21,562 Total current inventory, net 94,355 106,531 Long-term parts inventory, net 21,037 17,344 Total inventory, net $ 115,392 $ 123,875 Parts inventories are shown net of any required allowances. During the years ended December 31, 2016 , 2015 , and 2014 , we recorded charges of approximately $20.4 million , $31.8 million , and $8.2 million , respectively, as a result of routine assessments of the lower of weighted average cost or estimated net realizable value on our finished goods product inventory. During the third quarter of 2015, we received an order issued by MSHA relating to maintenance issues and salt build‑up in the ore hoisting shaft at our West mine. Upon issuance of the order, we suspended production at the West mine for 15 days while we took corrective actions to resolve the issues. As a result, potash production from our West mine was abnormally low during this period. In addition, although production resumed in mid-September 2015, we continued to perform incremental maintenance on the ore hoisting shaft into the fourth quarter of 2015, during which time production at the West mine was temporarily suspended. Prior to the conversion of the East plant to a Trio ® -only facility, we suspended potash production at our East facility for a total of seven days during 2016, as we performed a testing run and subsequently converted the East facility to a Trio ® ‑only facility. As a result of the suspension of production during 2016, we determined that approximately $1.7 million of production costs at our East facility would have been allocated to additional tons produced, assuming we had been operating at normal production rates. Also during the second half of 2015, we temporarily suspended potash production at our East facility for a total of eleven days as we performed four separate Trio ® -only testing runs. As a result of the temporary suspensions of production during 2015, we determined that approximately $ 7.5 million and $ 2.9 million of production costs at our West and East facilities, respectively, would have been allocated to additional tons produced, assuming we had been operating at normal production rates. Accordingly, these costs were excluded from our inventory values and instead expensed in the period incurred as period production costs. We compare actual production relative to what we estimated could have been produced if we had not incurred the temporary production suspensions and lower operating rates in order to determine the abnormal cost adjustment.</t>
  </si>
  <si>
    <t>PROPERTY, PLANT, EQUIPMENT AND MINERAL PROPERTIES</t>
  </si>
  <si>
    <t>Property, Plant and Equipment [Abstract]</t>
  </si>
  <si>
    <t>PROPERTY, PLANT, EQUIPMENT, AND MINERAL PROPERTIES "Property, plant, equipment, and mineral properties, net" were comprised of the following (in thousands): December 31, Range of useful lives (years) 2016 2015 Lower Limit Upper Limit Buildings and plant $ 82,457 $ 81,208 2 25 Machinery and equipment 227,987 209,920 2 25 Vehicles 4,750 4,747 3 7 Office equipment and improvements 12,505 12,001 1 20 Ponds and land improvements 57,474 55,951 1 25 Total depreciable assets 385,173 363,827 Accumulated depreciation $ (116,194 ) $ (80,707 ) Total depreciable assets, net $ 268,979 $ 283,120 Mineral properties and development costs 138,578 139,751 Accumulated depletion (21,974 ) (17,254 ) Total depletable assets, net 116,604 122,497 Land $ 719 $ 719 Construction in progress 2,188 13,140 Total property, plant, equipment, and mineral properties, net $ 388,490 $ 419,476 In the fourth quarter of 2015, due to the decline in potash prices, we recognized $323.8 million of impairment charges related to our East and West conventional mining facilities, and our North facility in New Mexico. Our estimated fair values were determined primarily using the market values in exchange method. As such, we have determined that the non-recurring fair value measurements of long-lived assets fall into Level 3 of the fair value hierarchy. We incurred the following expenses for depreciation, depletion, and accretion, including expenses capitalized into inventory, for the following periods (in thousands): Year Ended December 31, 2016 2015 2014 Depreciation $ 36,169 $ 79,999 $ 74,534 Depletion 4,744 5,981 4,403 Accretion 1,768 1,696 1,623 Total incurred $ 42,681 $ 87,676 $ 80,560 We recorded approximately $4.8 million of additional depreciation in 2015, as a result of the accelerated depreciation of assets that were taken out of service as a result of the transitioning of our East facility to Trio ® -only. This accelerated depreciation increased our operating loss and our net loss by $4.8 million for the year ended December 31, 2015 and increased our basic and diluted loss per share by $0.07 .</t>
  </si>
  <si>
    <t>OTHER FINANCIAL STATEMENT DATA</t>
  </si>
  <si>
    <t>Table Text Block [Abstract]</t>
  </si>
  <si>
    <t>Other Financial Statement Data</t>
  </si>
  <si>
    <t>OTHER FINANCIAL STATEMENT DATA The following provides additional information concerning selected balance sheet accounts: December 31, 2016 2015 (in thousands) Final price deferred 1 $ 7,814 $ 13,412 Prepaid expenses 4,063 4,274 Other current assets 833 140 Total Other current assets $ 12,710 $ 17,826 1 Final price deferred is product that has shipped to customers, but the price has not yet been agreed upon. This has not been included in inventory as it is not held for sale. Revenue has not been recognized as the amount is not fixed or determinable. December 31, 2016 2015 (in thousands) Accrued interest expense $ 2,312 $ 1,320 Accrued property taxes 1,539 1,560 Accrued utility expenses 955 717 Accrued construction in progress 581 3,406 Other accrued liabilities 3,303 4,716 Customer pre-payments — 3,710 Total Accrued liabilities $ 8,690 $ 15,429</t>
  </si>
  <si>
    <t>DEBT</t>
  </si>
  <si>
    <t>Debt Disclosure [Abstract]</t>
  </si>
  <si>
    <t xml:space="preserve"> DEBT Senior Notes —We originally issued $150 million aggregate principal amount of senior notes (the "Notes") in April 2013 pursuant to a note purchase agreement entered into in August 2012. On October 3, 2016, we repaid $15 million of the Notes as part of negotiations relating to our previous noncompliance with financial covenants under the Notes. On October 31, 2016, we entered into a revised note purchase agreement governing the Notes. As of December 31, 2016, the Notes consist of the following series: • $54 million of Senior Notes, Series A, due April 16, 2020 • $40.5 million of Senior Notes, Series B, due April 14, 2023 • $40.5 million of Senior Notes, Series C, due April 16, 2025 In the first quarter of 2017, we repaid an additional $5.5 million of the Notes in connection with the sale of an asset. Under the original note purchase agreement, we were subject to financial covenants consisting of a maximum leverage ratio and a minimum fixed charge coverage ratio as specified in the note purchase agreement. We were not in compliance with these financial covenants as of March 31, 2016, June 30, 2016, or September 30, 2016. Under a series of waivers entered into during the first nine months of 2016 and the revised note purchase agreement, the holders of the Notes permanently waived the requirement that we comply with these financial covenants for the quarters ended March 31, 2016, June 30, 2016, and September 30, 2016 (and agreed that any noncompliance with these covenants for the quarters ended March 31, 2016, June 30, 2016, and September 30, 2016, would not constitute a default or event of default under the agreement). As part of these waivers, our interest rates on the Notes increased several times during 2016 . Under the revised note purchase agreement, we granted to the collateral agent for the Noteholders a first lien on substantially all of our non-current assets and a second lien on substantially all of our current assets. The revised note purchase agreement provides for the following changes to the Notes, among others: • The agreement includes a minimum adjusted EBITDA covenant, which adjusts over time and is measured quarterly through March 2018, ranging from negative $20 million in the quarter ended September 30, 2016, to negative $7.5 million in the quarter ending March 31, 2018. Adjusted EBITDA is a non-GAAP measure that is calculated as adjusted earnings before interest, income taxes, depreciation, amortization, and certain other expenses for the prior four quarters, as defined under the agreement. • The agreement requires us to maintain a minimum fixed charge coverage amount of negative $15 million and negative $10 million for the quarters ending June 30, 2018, and September 30, 2018, respectively. The agreement includes requirements relating to a leverage ratio and a fixed charge coverage ratio to be tested on a quarterly basis commencing with the quarter ending June 30, 2018, with respect to the leverage ratio, and December 31, 2018, with respect to the fixed charge coverage ratio. The maximum leverage ratio will be 11.5 to 1.0 for the quarter ending June 30, 2018, and decreases to 3.5 to 1.0 for the quarter ending September 30, 2019, and each quarter thereafter. The minimum fixed charge coverage ratio will be 0.25 to 1.0 for the quarter ending December 31, 2018, and increases to 1.3 to 1.0 for the quarter ending September 30, 2019, and each quarter thereafter. In general, our minimum fixed charge coverage is calculated as adjusted EBITDA for the prior four quarters, minus maintenance capital expenditures, cash paid for income taxes and interest expense, plus scheduled principal amortization of long-term funded indebtedness; our leverage ratio is calculated as the ratio of funded indebtedness to adjusted EBITDA for the prior four quarters, and our fixed charge coverage ratio is calculated as the ratio of adjusted EBITDA for the prior four quarters, minus maintenance capital expenditures and cash paid for income taxes, to interest expense plus scheduled principal amortization of long-term funded indebtedness. • The interest rates for the Notes increased by 4.5% above the previous rates such that, as of December 31, 2016, the Series A Senior Notes bear interest at 7.73% , the Series B Senior Notes bear interest at 8.63% , and the Series C Senior Notes bear interest at 8.78% , which reflect the highest rates in a pricing grid. These interest rates are based on a pricing grid set forth in the revised agreement and will be adjusted quarterly based upon our financial performance and certain financial covenant levels. In addition, additional interest of 2% , which may be paid in kind, will begin to accrue on April 1, 2018, unless we satisfy certain financial covenant tests. • We are required to make certain offers to prepay the Notes with the proceeds of dispositions of certain specified property and with the proceeds of certain equity issuances, as set forth in the agreement. • In addition, under the terms of the Notes, in December 2016, we engaged Cantor Fitzgerald &amp; Co., a nationally-recognized investment bank, to assess, evaluate, and assist in pursuing potential strategic alternatives available to us, as we determine to be appropriate. These potential strategic alternatives could include, but are not limited to, continuing our current operating plan, equity offerings or balance sheet restructurings, merger and acquisition opportunities, partnership or joint venture opportunities, entering into new or complementary businesses, or a sale of Intrepid or some or all of our assets. Our outstanding long-term debt, net, is as follows (in thousands): December 31, 2016 December 31, 2015 Senior Notes $ 135,000 $ 150,000 Less deferred financing costs (1,566 ) (515 ) Long-term debt, net $ 133,434 $ 149,485 The obligations under the Notes are unconditionally guaranteed by several of our subsidiaries. Credit Facility —On October 31, 2016, we entered into a credit agreement with Bank of Montreal that provides an asset-based revolving credit facility of up to $35 million in aggregate principal amount. The amount available is subject to monthly borrowing base limits based upon our inventory and receivables. If our total remaining availability under the credit facility falls below $6 million , we would be subject to a minimum fixed charge coverage ratio of 1 to 1. Any borrowings on the credit facility will bear interest at 1.75% to 2.25% above LIBOR (London Interbank Offered Rate), based on average availability under the credit facility. We have granted to Bank of Montreal a first lien on substantially all of our current assets and a second lien on substantially all of our non-current assets. The credit facility expires on October 31, 2018. As of December 31, 2016, there were no amounts outstanding under the facility, other than a $0.5 million letter of credit. We may occasionally borrow and repay amounts under the facility for near-term working capital needs. We were in compliance with our financial covenants as of December 31, 2016. Previous Credit Facility —Pursuant to a series of amendments during 2016, the amount available to us under our previous unsecured credit facility was reduced from $250 million to $1 million , which amount could be used only for letters of credit, and the maturity date was accelerated to September 30, 2016. The credit facility matured according to its terms on September 30, 2016, and therefore is no longer outstanding. Additional Letter of Credit —In addition to the letter of credit referred to above, as of December 31, 2016, we also had a $0.5 million letter of credit outstanding secured by a restricted cash account reflected in "Prepaid expenses and other current assets" on the condensed consolidated balance sheets. Subsequent to December 31, 2016, this letter of credit was cancelled and the $0.5 million restricted cash account was released. Interest expense is recorded net of any capitalized interest associated with investments in capital projects. We incurred gross interest expense of $12.1 million , $6.6 million , and $6.7 million for the years ended December 31, 2016, 2015 and 2014, respectively. Amounts included in interest expense for the years ended December 31, 2016, 2015 and 2014 (in thousands) are as follows: Year ended December 31, 2016 2015 2014 Interest on notes and line of credit commitment fees $ 9,152 $ 6,292 $ 6,296 Negotiated make-whole payment 806 — — Amortization of deferred financing costs 2,113 352 392 Gross interest expense 12,071 6,644 6,688 Less capitalized interest 449 293 456 Interest expense, net $ 11,622 $ 6,351 $ 6,232 </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 Revisions to the liability occur due to construction of new or expanded facilities, changes in estimated abandonment costs or economic lives, changes in the estimated timing of the reclamation activities or if federal or state regulators enact new requirements regarding the abandonment or reclamation of mines. In the fourth quarter of 2016, we extended our estimate of when the majority of our reclamation activities would occur by five years. This longer period of time resulted in a decrease in our asset retirement obligation. Following is a table of the changes to our asset retirement obligations for the following periods (in thousands): Year Ended December 31, 2016 2015 2014 Asset retirement obligation, at beginning of period $ 22,951 $ 22,037 $ 21,047 Liabilities settled (3 ) (86 ) (125 ) Liabilities incurred — — 69 Changes in estimated obligations (4,740 ) (696 ) (577 ) Accretion of discount 1,768 1,696 1,623 Total asset retirement obligation, at end of period $ 19,976 $ 22,951 $ 22,037 The undiscounted amount of asset retirement obligation is $59.3 million as of December 31, 2016 , of which we estimate approximately $4.0 million in payments may occur in the next five years.</t>
  </si>
  <si>
    <t>COMPENSATION PLANS</t>
  </si>
  <si>
    <t>Disclosure of Compensation Related Costs, Share-based Payments [Abstract]</t>
  </si>
  <si>
    <t>COMPENSATION PLANS Cash Bonus Plan —At times, we use cash bonus programs that allow participants to receive varying percentages of their aggregate base salary. Any awards under the cash bonus plans are based on a variety of elements related to our performance in certain production, operational, financial, and other areas, as well as the participants' individual performance. We accrue cash bonus expense related to the current year's performance. In December 2015, we suspended our cash bonus programs for 2015 and 2016 as part of our cost saving initiatives. We have not implemented a cash bonus program for 2017. Equity Incentive Compensation Plan —Our Board of Directors and stockholders adopted a long-term incentive compensation plan called the Intrepid Potash, Inc. Amended and Restated Equity Incentive Plan (the "Plan"). We have issued restricted stock, common stock, performance units, and non-qualified stock option awards under the Plan. As of December 31, 2016 , the following awards were outstanding under the Plan: 3,531,418 shares of restricted stock; options to purchase 1,883,706 shares of common stock; and performance units representing a maximum of 252,100 shares of common stock. As of December 31, 2016 , approximately 2,400 shares of common stock remained available for issuance under the Plan. Total compensation expense related to the Plan was $3.6 million , $5.1 million , and $4.2 million , for the years ended December 31, 2016 , 2015 , and 2014 , respectively. These amounts are net of estimated forfeiture adjustments. As of December 31, 2016 , there was $5.5 million of total remaining unrecognized compensation expense that will be recorded through 2020 related to restricted stock, performance units, and non-qualified stock options. Restricted Stock • Restricted Stock with Service-Based Vesting —Under the Plan, the Compensation Committee of the Board of Directors (the "Compensation Committee") has granted restricted stock to members of the Board of Directors, executive officers, and other key employees. The awards contain service conditions associated with continued employment or service. The terms of the restricted stock provide voting and regular dividend rights to the holders of the awards. Upon vesting, the restrictions on the restricted stock lapse and the shares are considered issued and outstanding for accounting purposes. In 2016, 2015, and 2014, the Compensation Committee granted restricted stock to executives and key employees under the Plan as part of our annual equity award program. The 2016 awards vest over four years, and the 2015 and 2014 awards vest over three years , subject to continued employment or service. From time to time, the Compensation Committee grants restricted stock to newly hired or promoted employees or other employees or consultants who have achieved extraordinary personal performance objectives. These restricted shares of common stock generally vest over one to four years, subject to continued employment or service. In 2016, the Compensation Committee granted 562,010 shares of restricted stock to non-employee members of the Board of Directors and one employee member of the Board of Directors under the Plan for their annual service as directors. The restricted stock vests one year after the date of grant, subject to continued service. During 2015 and 2014 , the annual equity awards to non-employee members of the Board of Directors were made in the form of 28,568 , and 21,144 shares of common stock, respectively, and were granted without restrictions. In measuring compensation expense associated with the grant of restricted stock, we use the fair value of the award, determined as the closing stock price for our common stock on the grant date. Compensation expense is recorded monthly over the vesting period of the award. • Restricted Stock with Service- and Market-Condition-Based Vesting —In 2016, the Compensation Committee granted restricted stock to a member of our executive team as part of his annual compensation package. The restricted stock vests in four equal installments, subject to his continued employment; provided however, that no vesting occurs unless and until the closing market price of our common stock equals or exceeds $2.06 , which is double the closing price of our common stock on the date of grant, for 20 consecutive trading days, on or before the five-year anniversary of the grant date. In measuring compensation expense associated with this grant of restricted stock, we use the fair value of the award, determined using a Monte Carlo simulation valuation model. Compensation expense is recorded monthly over the vesting period of the award. A summary of activity relating to our restricted stock for the year ended December 31, 2016 , is presented below: Weighted Average Shares Restricted stock, beginning of period 459,663 $ 14.91 Granted 3,340,215 $ 1.07 Vested (213,643 ) $ 15.53 Forfeited (54,817 ) $ 14.44 Restricted stock, end of period 3,531,418 $ 1.78 Performance Units In 2015, the Compensation Committee granted at-risk performance units under the Plan to a member of our executive team as part of his annual compensation package. The performance units vest in February 2018, and payout, if any, is based on market-based conditions relating to one-, two- and three-year performance periods beginning on the grant date. No shares were earned under the first, one-year performance period. As of December 31, 2016, a total of 252,100 shares of common stock were available for future payout under these performance units, subject to the second, two-year performance measure and the third, three-year performance measure being met and continued employment through the vesting date. In 2013, the Compensation Committee granted performance units under the Plan to certain executives as part of our annual equity award program. The performance units vested ratably over three years and the payout was based on operational-based conditions relating to the year of grant. The time frames for meeting the operational-based conditions have passed, and the awards were paid out in 2016. Non-qualified Stock Options • Non-qualified Stock Options with Service-Based Vesting —In 2016 and from 2009 to 2011, the Compensation Committee issued non-qualified stock options under the Plan to our executives and other key employees as part of our annual award program. The stock options granted in 2016 vest over four years and have a ten -year term from the grant date. The stock options granted from 2009 to 2011 generally vested over three years. In measuring compensation expense for options, we estimated the fair value of the award on the grant dates using the Black‑Scholes option valuation model. Option valuation models require the input of highly subjective assumptions, including the expected volatility of the price of the underlying stock. The following assumptions were used to compute the weighted average fair market value of options granted in 2016: Risk free interest rate 1.8 % Dividend yield 0.0 % Estimated volatility 63.8 % Expected option life 6.25 years Our estimate of volatility was based on our historic volatility. The estimate of expected option life was determined based on the "simplified method," giving consideration to the overall vesting period and the contractual terms of the award. This method was used because we have no option exercise history for options issued prior to 2016. The risk-free interest rate for the period that matched the option awards' expected life was based on the U.S. Treasury constant maturity yield at the time of grant. • Non-qualified Stock Options with Service- and Market-Condition-Based Vesting —In 2016, the Compensation Committee granted 600,000 non-qualified stock options with service- and market-condition-based vesting requirements under the Plan to a member of our executive team as part of his annual compensation package. The stock options vest in four equal annual installments, subject to continued employment; provided, however, that no vesting occurs unless and until the closing market price of our common stock equals or exceeds $2.06 , which is double the closing price of our stock on the date of grant, for 20 consecutive trading days on or before the five-year anniversary of the grant date. In measuring compensation expense associated with this grant of non-qualified stock options, we use the fair value of the award, determined using a Monte Carlo simulation valuation model. Compensation expense is recorded monthly over the vesting period of the award. Non-Qualified Stock Option Activity A summary of our stock option activity for the year ended December 31, 2016 , is as follows: Shares Weighted Average Exercise Price Aggregate Intrinsic Value 1 Weighted Average Remaining Contractual Life Outstanding non-qualified stock 241,961 $25.85 Granted 1,664,849 $1.03 Exercised — Forfeited (23,104 ) $26.90 Expired — Outstanding non-qualified stock 1,883,706 $3.90 $1,748,091 8.9 Vested or expected to vest, 1,883,706 $3.90 $1,748,091 8.9 Exercisable non-qualified 218,857 $25.74 $— 2.6 1 The intrinsic value of a stock option is the amount by which the market value exceeds the exercise price as of the end of the period presented. The weighted-average fair value of options granted during 2016 was approximately $0.61 per share.</t>
  </si>
  <si>
    <t>INCOME TAXES</t>
  </si>
  <si>
    <t>Income Tax Disclosure [Abstract]</t>
  </si>
  <si>
    <t>INCOME TAXES We utilize the asset and liability approach in accounting for income taxes. We recognize income taxes in each of the tax jurisdictions in which we are doing business.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summary of the provision for income taxes is as follows (in thousands): Year Ended December 31, 2016 2015 2014 Current portion of income tax expense (benefit): Federal $ (1,365 ) $ — $ (1,108 ) State 3 (123 ) 37 Deferred portion of income tax expense: Federal — 116,128 2,858 State — 33,968 (737 ) Total income tax expense $ (1,362 ) $ 149,973 $ 1,050 As of December 31, 2016 , and 2015 , we had gross deferred tax assets of $326.1 million and $300.6 million , respectively. Included in deferred tax assets as of December 31, 2016, were approximately $213.5 million of federal net operating loss carry forwards which expire beginning in 2033, $1.9 million of federal research and development credits which begin to expire in 2031, and approximately $2.9 million in federal alternative minimum tax credits. Significant components of our deferred tax assets and liabilities were as follows (in thousands): December 31, 2016 2015 (in thousands) Deferred tax assets (liabilities): Property, plant, equipment and mineral properties, net $ 212,049 $ 218,784 Net operating loss carryforward 73,850 39,300 Other 23,406 18,705 Asset retirement obligation 10,934 10,233 Inventory 1,285 6,914 AMT credits 2,861 4,226 Equity compensation 3,542 3,416 Accrued employee compensation and benefits (239 ) 731 Prepaid expenses $ (1,591 ) $ (1,708 ) Total deferred tax assets 326,097 300,601 Valuation allowance (326,097 ) (300,601 ) Deferred tax asset, net $ — $ —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as permitted by regulation,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s of December 31, 2016, we do not believe it is more likely than not that we will fully realize the benefit of the deferred tax assets. As such, we increased the valuation allowance by $25.5 million during 2016, which is reflected in income tax expense for the year ended December 31, 2016. Our deferred tax asset, net of the valuation allowance, at both December 31, 2016 and 2015 is zero . There are no items that require disclosure in accordance with the FASB guidance on accounting for uncertainty in income taxes. A summary of our valuation allowance activity is as follows (in thousands): Year Ended December 31, 2016 2015 2014 Valuation allowance, at beginning of period $ 300,601 $ 268 $ 1,966 Charged to income tax expense 25,496 300,333 — Deductions — — (1,698 ) Valuation allowance, at end of period $ 326,097 $ 300,601 $ 268 The estimated statutory income tax rates that are applied to our current and deferred income tax calculations are impacted most significantly by the tax jurisdictions in which we are doing business. Changing business conditions for normal business transactions and operations, as well as changes to state tax rates and apportionment laws, potentially alter the apportionment of income among the states for income tax purposes. These changes to apportionment laws result in changes in the calculation of our current and deferred income taxes, including the valuation of our deferred tax assets and liabilities. The effects of any such changes are recorded in the period of the adjustment. Such adjustments can increase or decrease the net deferred tax asset on the balance sheet and impact the corresponding deferred tax benefit or deferred tax expense on the statement of operations. A decrease of our state tax rate decreases the value of its deferred tax asset, resulting in additional deferred tax expense being recorded in the income statement. Conversely, an increase in our state income tax rate would increase the value of the deferred tax asset, resulting in an increase in our deferred tax benefit. Because of the magnitude of the temporary differences between our book and tax basis in the assets, relatively small changes in the state tax rate may have a pronounced impact on the value of our net deferred tax asset. Income tax expense differs from the amount that would be provided by applying the statutory U.S. federal income tax rate to income before income taxes. The difference is due to the impacts of percentage depletion, the effect of state income taxes, the estimated effect of the domestic production activities deduction, and other permanent differences between the financial statement carrying amounts of assets and liabilities and their respective tax bases. A reconciliation of the statutory rate to the effective rate is as follows (in thousands, except percentages): Year Ended December 31, 2016 2015 2014 Federal taxes at statutory rate $ (23,793 ) $ (131,181 ) $ 3,784 Add: State taxes, net of federal benefit (4,982 ) (18,639 ) 230 Change in valuation allowance 25,495 300,333 (1,698 ) Change in state tax rate — — 740 Percentage depletion (552 ) (1,285 ) (1,922 ) Other 2,470 745 (84 ) Net (benefit) expense as calculated $ (1,362 ) $ 149,973 $ 1,050 Effective tax rate 2.0 % (40.0 )% 9.7 % During the year ended December 31, 2016, our effective tax rate was impacted by the increase in our valuation allowance of $25.5 million , as discussed above, as well as an election to monetize a portion of our existing alternative minimum tax credits in the amount of $1.4 million . During the year ended December 31, 2015, our effective tax rate was impacted by the increase in our valuation allowance of $300.3 million as noted above. During the year ended December 31, 2014, our effective tax rate benefited from a discrete adjustment related to the reversal of a $1.7 million valuation allowance related to our New Mexico net operating loss carry forwards, those carry forwards became fully realizable based on legislation passed by the State of New Mexico during the first quarter of 2014. Further, we benefited from a discrete adjustment related to the calculation of the benefit of the net operating loss carry back generated in 2013. The impact on our effective tax rate during 2014 of these discrete adjustments is more pronounced given the level of income before income taxes.</t>
  </si>
  <si>
    <t>COMMITMENTS AND CONTINGENCIES</t>
  </si>
  <si>
    <t>Commitments and Contingencies Disclosure [Abstract]</t>
  </si>
  <si>
    <t>COMMITMENTS AND CONTINGENCIES Reclamation Deposits and Surety Bonds —As of December 31, 2016 , and 2015 , we had $21.4 million and $18.7 million , respectively, of security placed principally with the State of Utah and the Bureau of Land Management for eventual reclamation of its various facilities. Of this total requirement, as of December 31, 2016 , and 2015 , $3.5 million and $0.5 million , respectively, consisted of long-term restricted cash deposits reflected in "Other" long-term assets on the balance sheet, and $17.9 million and $18.3 million , respectively,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New Mexico Employment Credits —Beginning in 2011, based on an approval and payment of an application with the State of New Mexico, we began recording an estimate of refundable employment-related credits for qualified wages paid in New Mexico, known as the New Mexico High Wage Jobs Credit. The estimated recoverable value of these credits was reflected as a reduction to production costs and amounts yet to be collected are recorded in "Other receivables, net" in the consolidated balance sheets in the same period in which the credit is earned. In March 2014, as a result of its continuing efforts to collect these credits, we received notification from the New Mexico Taxation and Revenue Department that $5.9 million of credits previously denied were approved. Accordingly, during the first quarter of 2014, we reversed $2.9 million of the previously established allowance to reflect the collectability of these credits. In the fourth quarter of 2014, we received notice that additional claims previously denied had also been approved. Accordingly, during the fourth quarter 2014, we reduced our previously established allowance by $1.2 million to reflect the collectability of these claims. These credits are typically considered in our product inventory calculations as they relate to the labor associated with operations. As the inventory associated with the periods during which the credits were originally earned had since been sold, we recorded the reversal of the allowance as "Other (income) expense" in the consolidated statement of operations for the year ended December 31, 2014. The classification of this item is consistent with the manner in which the initial allowance was recorded in 2013. As of December 31, 2016, we had collected all credits owed to us under this program. Legal — In February 2015, Mosaic Potash Carlsbad Inc. ("Mosaic") filed a complaint and application for preliminary injunction and permanent injunction against Steve Gamble and us in the Fifth Judicial District Court for the County of Eddy in the State of New Mexico. Mr. Gamble is a former Intrepid employee and former Mosaic employee. The complaint alleges against us violations of the Uniform Trade Secrets Act and tortious interference with contract relating to alleged misappropriation of Mosaic's trade secrets. Mosaic seeks monetary relief of an unspecified amount, including damages for actual loss and unjust enrichment, exemplary damages, attorneys' fees, and injunctive relief and has alleged that it has spent hundreds of millions of dollars to research and develop its alleged trade secrets. In August 2015, the court denied Mosaic's application for preliminary injunction. The lawsuit is currently progressing through discovery. We are vigorously defending against the lawsuit. Because this matter is at an early stage, we are unable to reasonably estimate the potential amount of loss, if any. In July 2016, Mosaic filed a complaint against Steve Gamble and us in US District Court for the District of New Mexico. The complaint alleges violations of the Computer Fraud and Abuse Act, conversion, and civil conspiracy relating to alleged misappropriation of Mosaic's confidential information. Mosaic seeks injunctive relief and compensatory and punitive damages of an unspecified amount. We are vigorously defending against the lawsuit. Because this matter is at an early stage, we are unable to reasonably estimate the potential amount of loss, if any. We are subject to other claims and legal actions in the ordinary course of business.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 Future Operating Lease Commitments —We have certain operating leases for land, mining and other operating equipment, offices, and railcars, with original terms ranging up to 20 years. The annual minimum lease payments for the next five years and thereafter are presented below (in thousands): Years Ending December 31, 2017 $ 3,175 2018 2,598 2019 809 2020 548 2021 230 Thereafter 876 Total $ 8,236 Rental and lease expenses follow for the indicated periods (in thousands): For the year ended December 31, 2016 $ 6,591 For the year ended December 31, 2015 $ 7,216 For the year ended December 31, 2014 $ 6,979</t>
  </si>
  <si>
    <t>RESTRUCTURING EXPENSE</t>
  </si>
  <si>
    <t>Restructuring and Related Activities [Abstract]</t>
  </si>
  <si>
    <t>Restructuring Expense</t>
  </si>
  <si>
    <t>RESTRUCTURING EXPENSE In January 2016, in response to declining potash prices, we undertook a number of cost saving actions that were intended to better align our cost structure with the business environment. These initiatives included the elimination of a portion of our workforce, the elimination of bonus programs for most employees, as well as reductions in compensation and benefits. Additionally, in connection with the transition of our East facility from a mixed ore facility to a Trio ® -only facility in April 2016, the transition of our West facility to a care-and-maintenance mode in July 2016, and the implementation of a reduced operating schedule at our East facility in December 2016, our overall headcount was approximately 48% lower as of December 31, 2016, as compared to December 31, 2015. In connection with these events, we recognized restructuring expense of $2.7 million , primarily for severance related activities, the majority of which was paid in 2016. In January 2014, in response to declining potash prices and completion of our major capital projects, we eliminated approximately 7% of our workforce, reduction in the use of outside professionals, and cutbacks in other general and administrative areas. For the year ended December 31, 2014, we recognized restructuring expense of $1.8 million , which is comprised primarily of severance-related payments.</t>
  </si>
  <si>
    <t>FAIR VALUE MEASUREMENTS</t>
  </si>
  <si>
    <t>Fair Value Disclosures [Abstract]</t>
  </si>
  <si>
    <t xml:space="preserve"> FAIR VALUE MEASUREMENTS We apply the provisions of the FASB's Accounting Standards Codification™ ("ASC") Topic 820, Fair Value Measurements and Disclosures, for all financial assets and liabilities measured at fair value on a recurring basis. The topic establishes a framework for measuring fair value and requires disclosures about fair value measurement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on the significance level of the following inputs, as follows: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are unobservable Financial assets or liabilities are categorized within the hierarchy based upon the lowest level of input that is significant to the fair value measurement. As of December 31, 2016, we had no assets required to be measured at fair value. The following is a listing of our assets to be measured at fair value on a recurring basis and where they are classified within the hierarchy as of December 31, 2015 (in thousands): Fair Value at Reporting Date Using December 31, 2015 Quoted Prices in Active Markets for Identical Assets or Liabilities Significant Observable Inputs Significant Unobservable Inputs Investments Corporate bonds $ 53,317 $ — $ 53,317 $ — The carrying values and fair values of our financial instrument liabilities as of December 31, 2016 , and December 31, 2015 , are as follows (in thousands): December 31, 2016 December 31, 2015 Carrying Value Fair Value Carrying Value Fair Value Long-term debt $ 135,000 $ 131,000 $ 150,000 $ 141,000 Below is a general description of our valuation methodologies for financial assets and liabilities, which are measured at fair value and are included in the accompanying consolidated balance sheets. Our available for sale investments consist of corporate bonds that are valued using Level 2 inputs. Market pricing for these investments is obtained from an established financial markets data provider. The estimated fair value of the long-term debt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 For cash and cash equivalents, certificate of deposit investments, accounts receivable, refundable income taxes, and accounts payable, the carrying amount approximates fair value because of the short-term maturity of those instruments. The methods described above may result in a fair value estimate that may not be indicative of net realizable value or may not be reflective of future fair values and cash flows. While we believe that the valuation methods utilized are appropriate and consistent with the requirements of ASC Topic 820 and with other marketplace participants, we recognize that third parties may use different methodologies or assumptions to determine the fair value of certain financial instruments that could result in a different estimate of fair value at the reporting date. </t>
  </si>
  <si>
    <t>EMPLOYEE BENEFITS</t>
  </si>
  <si>
    <t>Compensation and Retirement Disclosure [Abstract]</t>
  </si>
  <si>
    <t>EMPLOYEE BENEFITS 401(k) Plan We maintain a savings plan qualified under Internal Revenue Code Sections 401(a) and 401(k). The 401(k) Plan is available to all eligible employees of all of the consolidated entities. Employees may contribute amounts as allowed by the U.S. Internal Revenue Service to the 401(k) Plan (subject to certain restrictions) in before-tax contributions. In the past, we have matched employee contributions on a dollar-for-dollar basis up to a maximum of 5% of the employee's base compensation. In January 2016, we elected to suspend matching employee contributions to the 401(k) Plan indefinitely. We resumed contributions to the 401(k) Plan in August 2016, matching employee contributions on a dollar-for-dollar basis up to a maximum of 2% of the employee's base compensation. Our contributions to the 401(k) Plan in the following periods were (in thousands): Contributions Year Ended December 31, 2016 $ 176 Year Ended December 31, 2015 $ 2,277 Year Ended December 31, 2014 $ 2,270</t>
  </si>
  <si>
    <t>BUSINESS SEGMENTS</t>
  </si>
  <si>
    <t>Segment Reporting [Abstract]</t>
  </si>
  <si>
    <t>BUSINESS SEGMENTS As a result of pricing pressure and the resulting economic factors giving rise to the conversion of our East facility to Trio ® -only and the transition of our West facility to care-and-maintenance mode, the chief operating decision maker separately evaluates our potash and Trio ® operations. Accordingly, we reevaluated our segments and determined that, beginning in the second quarter of 2016, we have two segments: potash and Trio ® . The reportable segments are determined by management based on a number of factors including the types of potassium based fertilizer produce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formation for each segment is provided in the tables that follow (in thousands). Year Ended December 31, 2016 Potash Trio ® Corporate Consolidated Sales $ 159,494 $ 51,454 $ — $ 210,948 Less: Freight costs 26,661 9,595 — 36,256 Warehousing and handling costs 8,439 2,567 — 11,006 Cost of goods sold 2 134,017 36,835 — 170,852 Lower-of-cost-or-market inventory adjustments 18,380 1,994 — 20,374 Costs associated with abnormal production and other 649 1,058 — 1,707 Gross Deficit $ (28,652 ) $ (595 ) $ — $ (29,247 ) Depreciation, depletion and amortization incurred 1 $ 37,936 $ 3,836 $ 909 $ 42,681 Year Ended December 31, 2015 Potash Trio ® Corporate Consolidated Sales $ 217,467 $ 69,716 $ — $ 287,183 Less: Freight costs 18,262 10,461 — 28,723 Warehousing and handling costs 11,213 2,726 — 13,939 Cost of goods sold 2 172,355 45,466 — 217,821 Lower-of-cost-or-market inventory adjustments 31,772 — — 31,772 Costs associated with abnormal production and other 10,405 — — 10,405 Gross (Deficit) Margin $ (26,540 ) $ 11,063 $ — $ (15,477 ) Depreciation, depletion and amortization incurred 1 $ 68,562 $ 16,993 $ 2,121 $ 87,676 Year ended December 31, 2014 Potash Trio ® Corporate Consolidated Sales $ 334,323 $ 76,066 $ — $ 410,389 Less: Freight costs 30,615 12,608 — 43,223 Warehousing and handling costs 10,742 2,320 — 13,062 Cost of goods sold 2 254,753 49,161 — 303,914 Lower-of-cost-or-market inventory adjustments 8,186 — — 8,186 Costs associated with abnormal production and other — — — — Gross Margin $ 30,027 $ 11,977 $ — $ 42,004 Depreciation, depletion and amortization incurred 1 $ 67,712 $ 11,433 $ 1,415 $ 80,560 1 Depreciation, depletion and amortization incurred for potash and Trio ® excludes depreciation, depletion and amortization amounts absorbed in or (relieved from) inventory. 2 Cost of goods sold for Potash are presented net of by-product credits which were $9.0 million , $7.9 million and $6.5 million for the years ended December 31, 2016, 2015, and 2014, respectively. Total assets are not presented for each reportable segment as they are not reviewed by, nor otherwise regularly provided to, the chief operating decision maker. All sales of both segments are to external customers. During the year ended December 31, 2016, we recorded restructuring charges of $2.7 million , of which $2.1 million was attributable to the potash segment, $0.4 million was attributable to Trio ® , and $0.2 million was attributable to corporate. During the year ended December 31, 2014, we recorded restructuring charges of $1.8 million , of which $0.9 million was attributable to the potash segment, $0.2 million was attributable to Trio ® , and $0.7 million was attributable to corporate.</t>
  </si>
  <si>
    <t>RECLASSIFICATIONS OUT OF ACCUMULATED OTHER COMPREHENSIVE INCOME</t>
  </si>
  <si>
    <t>Accumulated Other Comprehensinve Income Loss [Abstract]</t>
  </si>
  <si>
    <t>Reclassifications Out Of Accumulated Other Comprehensive Income Loss</t>
  </si>
  <si>
    <t xml:space="preserve">RECLASSIFICATIONS OUT OF ACCUMULATED OTHER COMPREHENSIVE LOSS The components of "Accumulated other comprehensive loss," net of tax, as of December 31, 2016, were as follows (in thousands): Unrealized Balance as of December 31, 2015 $ (52 ) Other comprehensive income before reclassifications 62 Amounts reclassified from accumulated other comprehensive loss (10 ) Net change in other comprehensive loss $ 52 Balance as of December 31, 2016 $ — The effects on net income of amounts reclassified from Accumulated other comprehensive loss for year ended December 31, 2016, were as follows (in thousands): Details about Amount Reclassified from Accumulated Other Comprehensive Loss Affected Line Item in the Consolidated Realized gains on available-for-sale securities $ 10 Other income (expense) Total before tax 10 Tax benefit — Net of tax $ 10 </t>
  </si>
  <si>
    <t>CONCENTRATION OF CREDIT RISK</t>
  </si>
  <si>
    <t>Risks and Uncertainties [Abstract]</t>
  </si>
  <si>
    <t xml:space="preserve"> CONCENTRATION OF CREDIT RISK Credit risk represents the loss that would be recognized at the reporting date if counterparties failed completely to perform as contracted. Concentrations of credit risk, whether on or off balance sheet, that arise from financial instruments exist for counterparties when they have similar economic characteristics that would cause their ability to meet contractual obligations to be similarly affected by changes in economic or other conditions. Our products are marketed for sale into three primary markets. These markets are the agricultural market as a fertilizer, the industrial market as a component in drilling fluids for oil and gas exploration, and the animal feed market as a nutrient. Credit risks associated with the collection of accounts receivable are primarily related to the impact of external factors on our customers. Our customers are distributors and end-users whose credit worthiness and ability to meet their payment obligations will be affected by factors in their industries and markets. Those factors include soil nutrient levels, crop prices, weather, the type of crops planted, changes in diets, growth in population, the amount of land under cultivation, fuel prices and consumption, oil and gas drilling and completion activity, the demand for biofuels, government policy, and the relative value of currencies. Our industrial sales are significantly influenced by oil and gas drilling activity. In 2016 , 2015 and 2014, no customer accounted for more than 10% of our sales. Because of the size of our company compared to the overall size of the North American market and the regional demands for our products, we believe that a decline in a specific customer's purchases would not have a material adverse long-term effect on our financial results. In each of the last three years ended December 31, 2016 , 2015 , and 2014 , 98% , 97% , and 97% , respectively, of our sales were sold to customers located in the United States. We maintain cash accounts with several financial institutions. At times, the balances in the accounts may exceed the $250,000 balance insured by the Federal Deposit Insurance Corporation.</t>
  </si>
  <si>
    <t>FINANCIAL INFORMATION FOR SUBSIDIARY GUARANTORS OF POSSIBLE FUTURE PUBLIC DEB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and short- and long-term investments. Cash on hand and short- and long-term investments totaled $4.5 million and $63.6 million at December 31, 2016, and 2015,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QUARTERLY FINANCIAL DATA</t>
  </si>
  <si>
    <t>Quarterly Financial Data [Abstract]</t>
  </si>
  <si>
    <t>QUARTERLY FINANCIAL DATA (UNAUDITED)</t>
  </si>
  <si>
    <t>QUARTERLY FINANCIAL DATA (UNAUDITED) (in thousands, except per share amounts) Three Months Ended December 31, 2016 September 30, 2016 June 30, 2016 March 31, 2016 Sales $ 42,188 $ 43,643 $ 51,840 $ 73,277 Cost of Goods Sold $ 33,953 $ 35,272 $ 41,850 $ 59,777 Lower-of-cost-or-market inventory adjustments $ 3,245 $ 5,192 $ 2,930 $ 9,007 Costs Associated with $ — $ — $ 1,057 $ 650 Gross Deficit $ (7,004 ) $ (7,624 ) $ (5,466 ) $ (9,153 ) Net Loss $ (16,567 ) $ (18,241 ) $ (13,398 ) $ (18,427 ) Loss Per Share, Basic $ (0.22 ) $ (0.24 ) $ (0.18 ) $ (0.24 ) Loss Per Share, Diluted $ (0.22 ) $ (0.24 ) $ (0.18 ) $ (0.24 ) Three Months Ended December 31, 2015 September 30, 2015 June 30, 2015 March 31, 2015 Sales $ 42,819 $ 53,692 $ 73,651 $ 117,021 Cost of Goods Sold $ 36,953 $ 42,151 $ 55,435 $ 83,282 Lower-of-cost-or-market inventory adjustments $ 21,709 $ 4,427 $ 5,276 $ 360 Costs Associated with $ 3,495 $ 6,910 $ — $ — Gross (Deficit) Margin $ (28,459 ) $ (8,343 ) $ 2,605 $ 18,720 Impairment of long-lived assets $ 323,796 $ — $ — $ — Net (Loss) Income $ (518,259 ) $ (8,110 ) $ (4,937 ) $ 6,529 Earnings (Loss) Per Share, Basic $ (6.85 ) $ (0.11 ) $ (0.07 ) $ 0.09 Earnings (Loss) Per Share, Diluted $ (6.85 ) $ (0.11 ) $ (0.07 ) $ 0.09</t>
  </si>
  <si>
    <t>SUMMARY OF SIGNIFICANT ACCOUNTING POLICIES (Policies)</t>
  </si>
  <si>
    <t>Basis of Presentation</t>
  </si>
  <si>
    <t>Our consolidated financial statements include our accounts and those of our wholly-owned subsidiaries. All intercompany balances and transactions have been eliminated in consolidation.</t>
  </si>
  <si>
    <t>Reclassification of Prior Year Presentation</t>
  </si>
  <si>
    <t>Certain prior year amounts have been reclassified to conform to current year presentation. These reclassifications had no effect on the reported results of operations. During 2016, we recorded a refundable income tax related to the monetization of a portion of our alternative minimum tax carryforwards based on an election made available to taxpayers for 2016. Accordingly, we have reclassified $315,000 of refundable income taxes had been recorded as Other Current Assets as of December 31, 2015 to conform to the December 31, 2016 presentation.</t>
  </si>
  <si>
    <t>Use of Estimates</t>
  </si>
  <si>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t>
  </si>
  <si>
    <t>Revenue Recognition</t>
  </si>
  <si>
    <t>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t>
  </si>
  <si>
    <t>By-product Credits</t>
  </si>
  <si>
    <t>When by-product inventories are sold, we record the sale of by-products as a credit to cost of goods sold.</t>
  </si>
  <si>
    <t>Inventory and Long-Term Parts Inventory</t>
  </si>
  <si>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si>
  <si>
    <t>Property, Plant, Equipment, Mineral Properties and Development Costs</t>
  </si>
  <si>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si>
  <si>
    <t>Recoverability of Long-Lived Assets</t>
  </si>
  <si>
    <t>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t>
  </si>
  <si>
    <t>Exploration Costs</t>
  </si>
  <si>
    <t>Exploration costs include geological and geophysical work performed on areas that do not yet have proven and probable reserves declared. These costs are expensed as incurred.</t>
  </si>
  <si>
    <t>Asset Retirement Obligation</t>
  </si>
  <si>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si>
  <si>
    <t>Planned Turnaround Maintenance</t>
  </si>
  <si>
    <t>Each production operation typically shuts down periodically for planned maintenance activities. The costs of maintenance turnarounds at our facilities are considered part of production costs and are absorbed into inventory in the period incurred.</t>
  </si>
  <si>
    <t>Leases</t>
  </si>
  <si>
    <t>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t>
  </si>
  <si>
    <t>Income Taxes</t>
  </si>
  <si>
    <t>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t>
  </si>
  <si>
    <t>Cash and Cash Equivalents</t>
  </si>
  <si>
    <t>Cash and cash equivalents consist of cash and liquid investments with an original maturity of three months or less.</t>
  </si>
  <si>
    <t>Investments</t>
  </si>
  <si>
    <t>Our short-term and long-term investments may consist of certificates of deposit with various banking institutions, municipal tax-exempt and corporate taxable bonds, which have been classified as available-for-sale securities. Short-term investments on the consolidated balance sheets have remaining maturities to us of less than or equal to one year and investments classified as long-term on the consolidated balance sheets have remaining maturities to us of greater than one year. The available-for-sale securities are carried at fair value, with changes in fair value recognized through "Accumulated other comprehensive income" on the consolidated balance sheets. Fair value is assessed using a market‑based approach.</t>
  </si>
  <si>
    <t>Fair Value of Financial Instruments</t>
  </si>
  <si>
    <t>Our financial instruments include cash and cash equivalents, short-term and long-term investments, restricted cash, accounts receivable, refundable income taxes, and accounts payable. These instruments are carried at cost, which approximates fair value due to the short-term maturities of the instruments. All available-for-sale investments are carried at fair value.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lthough there are no amounts currently outstanding under our secured credit facility, any borrowings that become outstanding would bear interest at a floating rate and therefore be recorded at their estimated fair value.</t>
  </si>
  <si>
    <t>Earnings per Share</t>
  </si>
  <si>
    <t>Basic net income or loss per common share of stock is calculated by dividing net income or loss available to common stockholders by the weighted average basic common shares outstanding for the respective period. Diluted net income or loss per common share of stock is calculated by dividing net income or loss by the weighted average diluted common shares outstanding, which includes the effect of potentially dilutive securities. Potentially dilutive securities for the diluted earnings or loss per share calculation consist of awards of restricted stock, performance units, and non‑qualified stock options. The dilutive effect of stock based compensation arrangements is computed using the treasury‑stock method. Following the lapse of the vesting period of restricted stock, the shares are considered issued and therefore are included in the number of issued and outstanding shares for purposes of these calculations.</t>
  </si>
  <si>
    <t>Stock-Based Compensation</t>
  </si>
  <si>
    <t xml:space="preserve">We account for stock-based compensation by recording expense using the fair value of the awards at the time of grant. We have recorded compensation expense associated with the issuance of restricted stock,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t>
  </si>
  <si>
    <t>Recently Adopted Accounting Standard</t>
  </si>
  <si>
    <t>In August 2013, the Financial Accounting Standards Board (the "FASB") issued Accounting Standards Update No. 2014-15, "Disclosure of Uncertainties about an Entity's Ability to Continue as a Going Concern," which describes how an entity should assess its ability to meet obligations and sets rules for how this information should be disclosed in the financial statements. The new standard applies to all entities for the first annual period in fiscal years ending after December 15, 2016, with early application permitted. We adopted this guidance in 2016 and it did not have a material impact on the disclosures included in our consolidated financial statements. In April 2015, the FASB issued Accounting Standards Update No. 2015-03, "Simplifying the Presentation of Debt Issuance Costs," which became effective for us beginning January 1, 2016, and requires retrospective adoption. In accordance with this standard, our deferred financing costs associated with outstanding debt balances have been reclassified from "Prepaid expenses and other current assets" and "Other assets, net" to "Long-term debt, net" and "Current portion of long-term debt, net." Amortization of such costs continues to be reported as "Interest expense, net." In accordance with the adoption of this new accounting standard, we have reclassified $515,000 of deferred financing costs associated with our outstanding debt from "Prepaid expenses and other current assets" and "Other assets" to "Long-term debt, net" as of December 31, 2015 to conform to the December 31, 2016, presentation.</t>
  </si>
  <si>
    <t>EARNINGS PER SHARE (Tables)</t>
  </si>
  <si>
    <t>Schedule of Antidilutive Securities Excluded from Computation of Earnings Per Share [Table Text Block]</t>
  </si>
  <si>
    <t>Potentially dilutive securities, including restricted stock, stock options, and performance units, are excluded from the diluted weighted average shares outstanding computation in periods in which they have an anti-dilutive effect, such as when there is a net loss. The treasury-stock method is used to measure the dilutive impact of restricted common stock, stock options outstanding, and performance units. The following table shows the shares that have an anti-dilutive effect and are excluded from the diluted weighted average shares outstanding computations: Year Ended December 31, 2016 2015 2014 Anti-dilutive effect of restricted stock 992,751 468,737 — Anti-dilutive effect of stock options outstanding 468,724 294,318 331,571 Anti-dilutive effect of performance units 126,846 167,443 —</t>
  </si>
  <si>
    <t>Schedule of Earnings Per Share, Basic and Diluted [Table Text Block]</t>
  </si>
  <si>
    <t>The following table sets forth the calculation of basic and diluted earnings per share (in thousands, except per share amounts): Year Ended December 31, 2016 2015 2014 Net (loss) income $ (66,633 ) $ (524,776 ) $ 9,761 Basic weighted average common shares outstanding 75,819 75,669 75,505 Add: Dilutive effect of restricted common stock — — 115 Add: Dilutive effect of stock options outstanding — — — Add: Dilutive effect of performance units — — 10 Diluted weighted average common shares outstanding 75,819 75,669 75,630 (Loss) Earnings per share: Basic $ (0.88 ) $ (6.94 ) $ 0.13 Diluted $ (0.88 ) $ (6.94 ) $ 0.13</t>
  </si>
  <si>
    <t>CASH, CASH EQUIVALENTS, AND INVESTMENTS (Tables)</t>
  </si>
  <si>
    <t>Summary of Cash, Cash Equivalents, and Investments</t>
  </si>
  <si>
    <t>The following table summarizes the fair value of our cash and investments held in our portfolio, recorded as cash and cash equivalents or short-term or long-term investments as of December 31, 2016 , and 2015 (in thousands): December 31, 2016 2015 Cash $ 4,464 $ 9,056 Commercial paper and money market accounts — 251 Total cash and cash equivalents $ 4,464 $ 9,307 Corporate bonds $ — $ 49,518 Certificates of deposit and time deposits — 1,005 Total short-term investments $ — $ 50,523 Corporate bonds $ — $ 3,799 Total long-term investments $ — $ 3,799 Total cash, cash equivalents, and investments $ 4,464 $ 63,629</t>
  </si>
  <si>
    <t>Schedule of Available-for-sale Securities Reconciliation</t>
  </si>
  <si>
    <t>The following table summarizes the cost basis, unrealized gains and losses, and fair value of our available-for-sale investments held in our portfolio as of December 31, 2015 (in thousands): December 31, 2015 Unrealized Cost Basis Gain Loss Fair Value Corporate bonds $ 53,403 $ 6 $ (92 ) $ 53,317 Certificates of deposit and time deposits 1,005 — — 1,005 Total available-for-sale securities $ 54,408 $ 6 $ (92 ) $ 54,322</t>
  </si>
  <si>
    <t>INVENTORY AND LONG-TERM PARTS INVENTORY (Tables)</t>
  </si>
  <si>
    <t>Summary of Inventory</t>
  </si>
  <si>
    <t>The following summarizes our inventory, recorded at the lower of weighted average cost or estimated net realizable value as of December 31, 2016 , and 2015 , respectively (in thousands): December 31, 2016 2015 Finished goods product inventory $ 52,571 $ 65,200 In-process mineral inventory 22,126 19,769 Total product inventory 74,697 84,969 Current parts inventory, net 19,658 21,562 Total current inventory, net 94,355 106,531 Long-term parts inventory, net 21,037 17,344 Total inventory, net $ 115,392 $ 123,875</t>
  </si>
  <si>
    <t>PROPERTY, PLANT, EQUIPMENT AND MINERAL PROPERTIES (Tables)</t>
  </si>
  <si>
    <t>Property, Plant and Equipment [Line Items]</t>
  </si>
  <si>
    <t>Schedule of Property, Plant, Equipment, And Mineral Properties</t>
  </si>
  <si>
    <t xml:space="preserve">Property, plant, equipment, and mineral properties, net" were comprised of the following (in thousands): December 31, Range of useful lives (years) 2016 2015 Lower Limit Upper Limit Buildings and plant $ 82,457 $ 81,208 2 25 Machinery and equipment 227,987 209,920 2 25 Vehicles 4,750 4,747 3 7 Office equipment and improvements 12,505 12,001 1 20 Ponds and land improvements 57,474 55,951 1 25 Total depreciable assets 385,173 363,827 Accumulated depreciation $ (116,194 ) $ (80,707 ) Total depreciable assets, net $ 268,979 $ 283,120 Mineral properties and development costs 138,578 139,751 Accumulated depletion (21,974 ) (17,254 ) Total depletable assets, net 116,604 122,497 Land $ 719 $ 719 Construction in progress 2,188 13,140 Total property, plant, equipment, and mineral properties, net $ 388,490 $ 419,476 </t>
  </si>
  <si>
    <t>Schedule of Depreciation, Depletion Amortization and Accretion</t>
  </si>
  <si>
    <t>We incurred the following expenses for depreciation, depletion, and accretion, including expenses capitalized into inventory, for the following periods (in thousands): Year Ended December 31, 2016 2015 2014 Depreciation $ 36,169 $ 79,999 $ 74,534 Depletion 4,744 5,981 4,403 Accretion 1,768 1,696 1,623 Total incurred $ 42,681 $ 87,676 $ 80,560</t>
  </si>
  <si>
    <t>Change in Accounting Estimate, Description</t>
  </si>
  <si>
    <t>We recorded approximately $4.8 million of additional depreciation in 2015, as a result of the accelerated depreciation of assets that were taken out of service as a result of the transitioning of our East facility to Trio ® -only. This accelerated depreciation increased our operating loss and our net loss by $4.8 million for the year ended December 31, 2015 and increased our basic and diluted loss per share by $0.07 .</t>
  </si>
  <si>
    <t>OTHER FINANCIAL STATEMENT DATA OTHER ASSETS (Tables)</t>
  </si>
  <si>
    <t>Deferred Costs, Capitalized, Prepaid, and Other Assets Disclosure [Abstract]</t>
  </si>
  <si>
    <t>Schedule of Other Assets [Table Text Block]</t>
  </si>
  <si>
    <t xml:space="preserve"> December 31, 2016 2015 (in thousands) Final price deferred 1 $ 7,814 $ 13,412 Prepaid expenses 4,063 4,274 Other current assets 833 140 Total Other current assets $ 12,710 $ 17,826 1 Final price deferred is product that has shipped to customers, but the price has not yet been agreed upon. This has not been included in inventory as it is not held for sale. Revenue has not been recognized as the amount is not fixed or determinable.</t>
  </si>
  <si>
    <t>ACCRUED LIABILITIES (Tables)</t>
  </si>
  <si>
    <t>Accrued Liabilities [Abstract]</t>
  </si>
  <si>
    <t>Schedule of Accrued Liabilities</t>
  </si>
  <si>
    <t xml:space="preserve"> December 31, 2016 2015 (in thousands) Accrued interest expense $ 2,312 $ 1,320 Accrued property taxes 1,539 1,560 Accrued utility expenses 955 717 Accrued construction in progress 581 3,406 Other accrued liabilities 3,303 4,716 Customer pre-payments — 3,710 Total Accrued liabilities $ 8,690 $ 15,429</t>
  </si>
  <si>
    <t>DEBT DEBT (Tables)</t>
  </si>
  <si>
    <t>Schedule of Long Term Debt</t>
  </si>
  <si>
    <t>Our outstanding long-term debt, net, is as follows (in thousands): December 31, 2016 December 31, 2015 Senior Notes $ 135,000 $ 150,000 Less deferred financing costs (1,566 ) (515 ) Long-term debt, net $ 133,434 $ 149,485</t>
  </si>
  <si>
    <t>Schedule Of Interest Expense Debt</t>
  </si>
  <si>
    <t xml:space="preserve">Amounts included in interest expense for the years ended December 31, 2016, 2015 and 2014 (in thousands) are as follows: Year ended December 31, 2016 2015 2014 Interest on notes and line of credit commitment fees $ 9,152 $ 6,292 $ 6,296 Negotiated make-whole payment 806 — — Amortization of deferred financing costs 2,113 352 392 Gross interest expense 12,071 6,644 6,688 Less capitalized interest 449 293 456 Interest expense, net $ 11,622 $ 6,351 $ 6,232 </t>
  </si>
  <si>
    <t>ASSET RETIREMENT OBLIGATION (Tables)</t>
  </si>
  <si>
    <t>Schedule of changes to asset retirement obligations</t>
  </si>
  <si>
    <t>Following is a table of the changes to our asset retirement obligations for the following periods (in thousands): Year Ended December 31, 2016 2015 2014 Asset retirement obligation, at beginning of period $ 22,951 $ 22,037 $ 21,047 Liabilities settled (3 ) (86 ) (125 ) Liabilities incurred — — 69 Changes in estimated obligations (4,740 ) (696 ) (577 ) Accretion of discount 1,768 1,696 1,623 Total asset retirement obligation, at end of period $ 19,976 $ 22,951 $ 22,037</t>
  </si>
  <si>
    <t>COMPENSATION PLANS (Tables)</t>
  </si>
  <si>
    <t>Schedule of non-vested restricted shares of common stock</t>
  </si>
  <si>
    <t>A summary of activity relating to our restricted stock for the year ended December 31, 2016 , is presented below: Weighted Average Shares Restricted stock, beginning of period 459,663 $ 14.91 Granted 3,340,215 $ 1.07 Vested (213,643 ) $ 15.53 Forfeited (54,817 ) $ 14.44 Restricted stock, end of period 3,531,418 $ 1.78</t>
  </si>
  <si>
    <t>Schedule of stock options, valuation assumptions</t>
  </si>
  <si>
    <t>The following assumptions were used to compute the weighted average fair market value of options granted in 2016: Risk free interest rate 1.8 % Dividend yield 0.0 % Estimated volatility 63.8 % Expected option life 6.25 years</t>
  </si>
  <si>
    <t>Summary of stock option activity</t>
  </si>
  <si>
    <t>A summary of our stock option activity for the year ended December 31, 2016 , is as follows: Shares Weighted Average Exercise Price Aggregate Intrinsic Value 1 Weighted Average Remaining Contractual Life Outstanding non-qualified stock 241,961 $25.85 Granted 1,664,849 $1.03 Exercised — Forfeited (23,104 ) $26.90 Expired — Outstanding non-qualified stock 1,883,706 $3.90 $1,748,091 8.9 Vested or expected to vest, 1,883,706 $3.90 $1,748,091 8.9 Exercisable non-qualified 218,857 $25.74 $— 2.6</t>
  </si>
  <si>
    <t>INCOME TAXES (Tables)</t>
  </si>
  <si>
    <t>Schedule of Income Tax Provision</t>
  </si>
  <si>
    <t>A summary of the provision for income taxes is as follows (in thousands): Year Ended December 31, 2016 2015 2014 Current portion of income tax expense (benefit): Federal $ (1,365 ) $ — $ (1,108 ) State 3 (123 ) 37 Deferred portion of income tax expense: Federal — 116,128 2,858 State — 33,968 (737 ) Total income tax expense $ (1,362 ) $ 149,973 $ 1,050</t>
  </si>
  <si>
    <t>Summary of Valuation Allowance</t>
  </si>
  <si>
    <t>A summary of our valuation allowance activity is as follows (in thousands): Year Ended December 31, 2016 2015 2014 Valuation allowance, at beginning of period $ 300,601 $ 268 $ 1,966 Charged to income tax expense 25,496 300,333 — Deductions — — (1,698 ) Valuation allowance, at end of period $ 326,097 $ 300,601 $ 268</t>
  </si>
  <si>
    <t>Schedule of Net Deferred Tax Assets</t>
  </si>
  <si>
    <t>Significant components of our deferred tax assets and liabilities were as follows (in thousands): December 31, 2016 2015 (in thousands) Deferred tax assets (liabilities): Property, plant, equipment and mineral properties, net $ 212,049 $ 218,784 Net operating loss carryforward 73,850 39,300 Other 23,406 18,705 Asset retirement obligation 10,934 10,233 Inventory 1,285 6,914 AMT credits 2,861 4,226 Equity compensation 3,542 3,416 Accrued employee compensation and benefits (239 ) 731 Prepaid expenses $ (1,591 ) $ (1,708 ) Total deferred tax assets 326,097 300,601 Valuation allowance (326,097 ) (300,601 ) Deferred tax asset, net $ — $ —</t>
  </si>
  <si>
    <t>Reconciliation of The Statutory Rate to The Effective Rate</t>
  </si>
  <si>
    <t>A reconciliation of the statutory rate to the effective rate is as follows (in thousands, except percentages): Year Ended December 31, 2016 2015 2014 Federal taxes at statutory rate $ (23,793 ) $ (131,181 ) $ 3,784 Add: State taxes, net of federal benefit (4,982 ) (18,639 ) 230 Change in valuation allowance 25,495 300,333 (1,698 ) Change in state tax rate — — 740 Percentage depletion (552 ) (1,285 ) (1,922 ) Other 2,470 745 (84 ) Net (benefit) expense as calculated $ (1,362 ) $ 149,973 $ 1,050 Effective tax rate 2.0 % (40.0 )% 9.7 %</t>
  </si>
  <si>
    <t>COMMITMENTS AND CONTINGENCIES (Tables)</t>
  </si>
  <si>
    <t>Schedule of future minimum lease payments</t>
  </si>
  <si>
    <t>The annual minimum lease payments for the next five years and thereafter are presented below (in thousands): Years Ending December 31, 2017 $ 3,175 2018 2,598 2019 809 2020 548 2021 230 Thereafter 876 Total $ 8,236</t>
  </si>
  <si>
    <t>Schedule of rental and lease expense</t>
  </si>
  <si>
    <t>Rental and lease expenses follow for the indicated periods (in thousands): For the year ended December 31, 2016 $ 6,591 For the year ended December 31, 2015 $ 7,216 For the year ended December 31, 2014 $ 6,979</t>
  </si>
  <si>
    <t>FAIR VALUE MEASUREMENTS (Tables)</t>
  </si>
  <si>
    <t>Schedule of Assets and Liabilities Measured at Fair Value on a Recurring Basis</t>
  </si>
  <si>
    <t>The following is a listing of our assets to be measured at fair value on a recurring basis and where they are classified within the hierarchy as of December 31, 2015 (in thousands): Fair Value at Reporting Date Using December 31, 2015 Quoted Prices in Active Markets for Identical Assets or Liabilities Significant Observable Inputs Significant Unobservable Inputs Investments Corporate bonds $ 53,317 $ — $ 53,317 $ —</t>
  </si>
  <si>
    <t>Fair Value, by Balance Sheet Grouping</t>
  </si>
  <si>
    <t xml:space="preserve"> December 31, 2016 December 31, 2015 Carrying Value Fair Value Carrying Value Fair Value Long-term debt $ 135,000 $ 131,000 $ 150,000 $ 141,000</t>
  </si>
  <si>
    <t>EMPLOYEE BENEFITS (Tables)</t>
  </si>
  <si>
    <t>Intrepid’s contributions to the 401K Plan</t>
  </si>
  <si>
    <t>We maintain a savings plan qualified under Internal Revenue Code Sections 401(a) and 401(k). The 401(k) Plan is available to all eligible employees of all of the consolidated entities. Employees may contribute amounts as allowed by the U.S. Internal Revenue Service to the 401(k) Plan (subject to certain restrictions) in before-tax contributions. In the past, we have matched employee contributions on a dollar-for-dollar basis up to a maximum of 5% of the employee's base compensation. In January 2016, we elected to suspend matching employee contributions to the 401(k) Plan indefinitely. We resumed contributions to the 401(k) Plan in August 2016, matching employee contributions on a dollar-for-dollar basis up to a maximum of 2% of the employee's base compensation. Our contributions to the 401(k) Plan in the following periods were (in thousands): Contributions Year Ended December 31, 2016 $ 176 Year Ended December 31, 2015 $ 2,277 Year Ended December 31, 2014 $ 2,270</t>
  </si>
  <si>
    <t>BUSINESS SEGMENTS (Tables)</t>
  </si>
  <si>
    <t>Schedule of Segment Reporting Information, by Segment</t>
  </si>
  <si>
    <t>Year Ended December 31, 2016 Potash Trio ® Corporate Consolidated Sales $ 159,494 $ 51,454 $ — $ 210,948 Less: Freight costs 26,661 9,595 — 36,256 Warehousing and handling costs 8,439 2,567 — 11,006 Cost of goods sold 2 134,017 36,835 — 170,852 Lower-of-cost-or-market inventory adjustments 18,380 1,994 — 20,374 Costs associated with abnormal production and other 649 1,058 — 1,707 Gross Deficit $ (28,652 ) $ (595 ) $ — $ (29,247 ) Depreciation, depletion and amortization incurred 1 $ 37,936 $ 3,836 $ 909 $ 42,681 Year Ended December 31, 2015 Potash Trio ® Corporate Consolidated Sales $ 217,467 $ 69,716 $ — $ 287,183 Less: Freight costs 18,262 10,461 — 28,723 Warehousing and handling costs 11,213 2,726 — 13,939 Cost of goods sold 2 172,355 45,466 — 217,821 Lower-of-cost-or-market inventory adjustments 31,772 — — 31,772 Costs associated with abnormal production and other 10,405 — — 10,405 Gross (Deficit) Margin $ (26,540 ) $ 11,063 $ — $ (15,477 ) Depreciation, depletion and amortization incurred 1 $ 68,562 $ 16,993 $ 2,121 $ 87,676 Year ended December 31, 2014 Potash Trio ® Corporate Consolidated Sales $ 334,323 $ 76,066 $ — $ 410,389 Less: Freight costs 30,615 12,608 — 43,223 Warehousing and handling costs 10,742 2,320 — 13,062 Cost of goods sold 2 254,753 49,161 — 303,914 Lower-of-cost-or-market inventory adjustments 8,186 — — 8,186 Costs associated with abnormal production and other — — — — Gross Margin $ 30,027 $ 11,977 $ — $ 42,004 Depreciation, depletion and amortization incurred 1 $ 67,712 $ 11,433 $ 1,415 $ 80,560 1 Depreciation, depletion and amortization incurred for potash and Trio ® excludes depreciation, depletion and amortization amounts absorbed in or (relieved from) inventory. 2 Cost of goods sold for Potash are presented net of by-product credits which were $9.0 million , $7.9 million and $6.5 million for the years ended December 31, 2016, 2015, and 2014, respectively.</t>
  </si>
  <si>
    <t>RECLASSIFICATIONS OUT OF ACCUMULATED OTHER COMPREHENSIVE INCOME (Tables)</t>
  </si>
  <si>
    <t>Schedule of Accumulated Other Comprehensive Income (Loss)</t>
  </si>
  <si>
    <t>The components of "Accumulated other comprehensive loss," net of tax, as of December 31, 2016, were as follows (in thousands): Unrealized Balance as of December 31, 2015 $ (52 ) Other comprehensive income before reclassifications 62 Amounts reclassified from accumulated other comprehensive loss (10 ) Net change in other comprehensive loss $ 52 Balance as of December 31, 2016 $ —</t>
  </si>
  <si>
    <t>Reclassification out of Accumulated Other Comprehensive Income</t>
  </si>
  <si>
    <t xml:space="preserve">The effects on net income of amounts reclassified from Accumulated other comprehensive loss for year ended December 31, 2016, were as follows (in thousands): Details about Amount Reclassified from Accumulated Other Comprehensive Loss Affected Line Item in the Consolidated Realized gains on available-for-sale securities $ 10 Other income (expense) Total before tax 10 Tax benefit — Net of tax $ 10 </t>
  </si>
  <si>
    <t>QUARTERLY FINANCIAL DATA (Tables)</t>
  </si>
  <si>
    <t>Schedule of Quarterly Financial Information</t>
  </si>
  <si>
    <t>COMPANY BACKGROUND (Narrative) (Details)</t>
  </si>
  <si>
    <t>Dec. 31, 2016Facility</t>
  </si>
  <si>
    <t>Company Background [Abstract]</t>
  </si>
  <si>
    <t>Number of mining facilities</t>
  </si>
  <si>
    <t>SUMMARY OF SIGNIFICANT ACCOUNTING POLICIES (Narrative) (Details) $ in Thousands</t>
  </si>
  <si>
    <t>Dec. 31, 2016USD ($)</t>
  </si>
  <si>
    <t>Other Current Assets [Member]</t>
  </si>
  <si>
    <t>Prior Period Reclassification Adjustment</t>
  </si>
  <si>
    <t>EARNINGS PER SHARE (Schedule of Calculation of Basic and Diluted Earnings Per Share) (Details) - USD ($) $ / shares in Units, $ in Thousands</t>
  </si>
  <si>
    <t>3 Months Ended</t>
  </si>
  <si>
    <t>Sep. 30, 2016</t>
  </si>
  <si>
    <t>Mar. 31, 2016</t>
  </si>
  <si>
    <t>Sep. 30, 2015</t>
  </si>
  <si>
    <t>Jun. 30, 2015</t>
  </si>
  <si>
    <t>Mar. 31, 2015</t>
  </si>
  <si>
    <t>Calculation of basic and diluted earnings per share</t>
  </si>
  <si>
    <t>Basic weighted average common shares outstanding (in shares)</t>
  </si>
  <si>
    <t>Diluted weighted average common shares outstanding (in shares)</t>
  </si>
  <si>
    <t>Earnings per share:</t>
  </si>
  <si>
    <t>Restricted Stock</t>
  </si>
  <si>
    <t>Antidilutive Securities Excluded from Computation of Earnings Per Share [Line Items]</t>
  </si>
  <si>
    <t>Antidilutive Securities Excluded from Computation of Earnings Per Share, Amount</t>
  </si>
  <si>
    <t>Dilutive effect of share based payment</t>
  </si>
  <si>
    <t>Stock Options</t>
  </si>
  <si>
    <t>Performance Units</t>
  </si>
  <si>
    <t>CASH, CASH EQUIVALENTS, AND INVESTMENTS (Summary of Cash, Cash Equivalents, and Investments) (Details) - USD ($) $ in Thousands</t>
  </si>
  <si>
    <t>Dec. 31, 2013</t>
  </si>
  <si>
    <t>Investment [Line Items]</t>
  </si>
  <si>
    <t>Cash</t>
  </si>
  <si>
    <t>Commercial paper and money market accounts</t>
  </si>
  <si>
    <t>Short-term Investments</t>
  </si>
  <si>
    <t>Long-term Investments</t>
  </si>
  <si>
    <t>Total cash, cash equivalents, and investments</t>
  </si>
  <si>
    <t>Money market funds</t>
  </si>
  <si>
    <t>Corporate debt securities</t>
  </si>
  <si>
    <t>Certificates of deposit and time deposits</t>
  </si>
  <si>
    <t>CASH, CASH EQUIVALENTS, AND INVESTMENTS (Schedule of Available-for-sale Investments) (Details) - USD ($)</t>
  </si>
  <si>
    <t>Fair value of cash, cash equivalents, and investments</t>
  </si>
  <si>
    <t>Available-for-sale Securities, Accumulated Gross Unrealized Gain (Loss), before Tax</t>
  </si>
  <si>
    <t>Available-for-sale Securities, Cost Basis</t>
  </si>
  <si>
    <t>Available-for-sale Debt Securities, Accumulated Gross Unrealized Gain, before Tax</t>
  </si>
  <si>
    <t>Available-for-sale Debt Securities, Accumulated Gross Unrealized Loss, before Tax</t>
  </si>
  <si>
    <t>Available-for-sale Securities, Fair Value</t>
  </si>
  <si>
    <t>CASH, CASH EQUIVALENTS, AND INVESTMENTS CASH, CASH EQUIVALENTS, AND INVESTMENTS (Narrative) (Details)</t>
  </si>
  <si>
    <t>Cash and Cash Equivalents [Abstract]</t>
  </si>
  <si>
    <t>Unrealized gains losses</t>
  </si>
  <si>
    <t>INVENTORY AND LONG-TERM PARTS INVENTORY (Summary of Inventory) (Details) - USD ($) $ in Thousands</t>
  </si>
  <si>
    <t>Finished goods product inventory</t>
  </si>
  <si>
    <t>In-process mineral inventory</t>
  </si>
  <si>
    <t>Total product inventory</t>
  </si>
  <si>
    <t>Current parts inventory</t>
  </si>
  <si>
    <t>Total current inventory, net</t>
  </si>
  <si>
    <t>Long-term parts inventory</t>
  </si>
  <si>
    <t>Total inventory, net</t>
  </si>
  <si>
    <t>INVENTORY AND LONG-TERM PARTS INVENTORY (Narrative) (Details) - USD ($) $ in Thousands</t>
  </si>
  <si>
    <t>Inventory [Line Items]</t>
  </si>
  <si>
    <t>Inventory Write-down</t>
  </si>
  <si>
    <t>West Facility[Member] [Member] [Member]</t>
  </si>
  <si>
    <t>East Facility [Member]</t>
  </si>
  <si>
    <t>PROPERTY, PLANT, EQUIPMENT AND MINERAL PROPERTIES (Schedule of Property, Plant, Equipment and Mineral Properties) (Details) - USD ($) $ in Thousands</t>
  </si>
  <si>
    <t>Total depreciable assets</t>
  </si>
  <si>
    <t>Accumulated depreciation</t>
  </si>
  <si>
    <t>Total depreciable assets, net</t>
  </si>
  <si>
    <t>Mineral properties and development costs</t>
  </si>
  <si>
    <t>Accumulated Depletion</t>
  </si>
  <si>
    <t>Total depletable assets, net</t>
  </si>
  <si>
    <t>Total property, plant, equipment, and mineral properties, net</t>
  </si>
  <si>
    <t>Buildings and Plant [Member]</t>
  </si>
  <si>
    <t>Machinery and equipment</t>
  </si>
  <si>
    <t>Vehicles</t>
  </si>
  <si>
    <t>Office equipment and improvements [Member]</t>
  </si>
  <si>
    <t>Ponds and land improvements</t>
  </si>
  <si>
    <t>Construction in progress</t>
  </si>
  <si>
    <t>Land</t>
  </si>
  <si>
    <t>Minimum | Buildings and Plant [Member]</t>
  </si>
  <si>
    <t>Property, Plant and Equipment, Useful Life</t>
  </si>
  <si>
    <t>2 years</t>
  </si>
  <si>
    <t>Minimum | Machinery and equipment</t>
  </si>
  <si>
    <t>Minimum | Vehicles</t>
  </si>
  <si>
    <t>3 years</t>
  </si>
  <si>
    <t>Minimum | Office equipment and improvements [Member]</t>
  </si>
  <si>
    <t>1 year</t>
  </si>
  <si>
    <t>Minimum | Ponds and land improvements</t>
  </si>
  <si>
    <t>Minimum | Mineral properties and development costs</t>
  </si>
  <si>
    <t>Maximum | Buildings and Plant [Member]</t>
  </si>
  <si>
    <t>25 years</t>
  </si>
  <si>
    <t>Maximum | Machinery and equipment</t>
  </si>
  <si>
    <t>Maximum | Vehicles</t>
  </si>
  <si>
    <t>7 years</t>
  </si>
  <si>
    <t>Maximum | Office equipment and improvements [Member]</t>
  </si>
  <si>
    <t>20 years</t>
  </si>
  <si>
    <t>Maximum | Ponds and land improvements</t>
  </si>
  <si>
    <t>Maximum | Mineral properties and development costs</t>
  </si>
  <si>
    <t>PROPERTY, PLANT, EQUIPMENT AND MINERAL PROPERTIES (Schedule of Depreciation, Depletion, and Accretion) (Details) - USD ($) $ / shares in Units, $ in Thousands</t>
  </si>
  <si>
    <t>Change in Accounting Estimate [Line Items]</t>
  </si>
  <si>
    <t>Depreciation</t>
  </si>
  <si>
    <t>Operating loss</t>
  </si>
  <si>
    <t>Earnings basic and diluted loss per share</t>
  </si>
  <si>
    <t>Impairment charges</t>
  </si>
  <si>
    <t>Depletion</t>
  </si>
  <si>
    <t>Accretion</t>
  </si>
  <si>
    <t>Accelerated Depreciation [Member]</t>
  </si>
  <si>
    <t>OTHER FINANCIAL STATEMENT DATA OTHER ASSETS (Details) - USD ($) $ in Thousands</t>
  </si>
  <si>
    <t>Final price deferred</t>
  </si>
  <si>
    <t>Prepaid expense</t>
  </si>
  <si>
    <t>Total other current assets</t>
  </si>
  <si>
    <t>Final price deferred is product that has shipped to customers, but the price has not yet been agreed upon. This has not been included in inventory as it is not held for sale. Revenue has not been recognized as the amount is not fixed or determinable.</t>
  </si>
  <si>
    <t>ACCRUED LIABILITIES (Components of Accrued Liabilities) (Details) - USD ($) $ in Thousands</t>
  </si>
  <si>
    <t>Accrued interest expense</t>
  </si>
  <si>
    <t>Accrued property taxes</t>
  </si>
  <si>
    <t>Accrued utilities expense</t>
  </si>
  <si>
    <t>Accrued construction in progress</t>
  </si>
  <si>
    <t>Other accrued liabilities</t>
  </si>
  <si>
    <t>Customer pre-payments</t>
  </si>
  <si>
    <t>Total Accrued Liabilities</t>
  </si>
  <si>
    <t>DEBT (Narrative) (Details) - USD ($)</t>
  </si>
  <si>
    <t>Feb. 16, 2017</t>
  </si>
  <si>
    <t>Feb. 01, 2017</t>
  </si>
  <si>
    <t>Oct. 03, 2016</t>
  </si>
  <si>
    <t>Oct. 31, 2016</t>
  </si>
  <si>
    <t>Aug. 01, 2016</t>
  </si>
  <si>
    <t>Jul. 30, 2016</t>
  </si>
  <si>
    <t>Apr. 30, 2013</t>
  </si>
  <si>
    <t>Debt Instrument [Line Items]</t>
  </si>
  <si>
    <t>Credit facility, borrowing capacity</t>
  </si>
  <si>
    <t>Letters of credit</t>
  </si>
  <si>
    <t>Interest costs incurred</t>
  </si>
  <si>
    <t>Long-term Debt, Gross</t>
  </si>
  <si>
    <t>Senior Notes [Member]</t>
  </si>
  <si>
    <t>Unsecured senior notes</t>
  </si>
  <si>
    <t>Repayments of notes</t>
  </si>
  <si>
    <t>Increase In Interest Rate</t>
  </si>
  <si>
    <t>4.50%</t>
  </si>
  <si>
    <t>Bank Of Montreal [Member]</t>
  </si>
  <si>
    <t>Minimum fixed charge ratio</t>
  </si>
  <si>
    <t>Line of credit</t>
  </si>
  <si>
    <t>Line of credit facility, threshold, fixed charge coverage ratio</t>
  </si>
  <si>
    <t>Subsequent Event</t>
  </si>
  <si>
    <t>Restricted cash account released</t>
  </si>
  <si>
    <t>Subsequent Event | Senior Notes [Member]</t>
  </si>
  <si>
    <t>Minimum | Senior Notes [Member]</t>
  </si>
  <si>
    <t>EBITDA covenant compliance</t>
  </si>
  <si>
    <t>Minimum fixed charge coverage amount</t>
  </si>
  <si>
    <t>Maximum allowable leverage ratio</t>
  </si>
  <si>
    <t>Minimum | London Interbank Offered Rate (LIBOR)</t>
  </si>
  <si>
    <t>Basis spread credit facility</t>
  </si>
  <si>
    <t>1.75%</t>
  </si>
  <si>
    <t>Maximum | Senior Notes [Member]</t>
  </si>
  <si>
    <t>Maximum | London Interbank Offered Rate (LIBOR)</t>
  </si>
  <si>
    <t>2.25%</t>
  </si>
  <si>
    <t>Series A Senior Notes | Senior Notes [Member]</t>
  </si>
  <si>
    <t>Interest Rate</t>
  </si>
  <si>
    <t>7.73%</t>
  </si>
  <si>
    <t>Series B Senior Notes | Senior Notes [Member]</t>
  </si>
  <si>
    <t>8.63%</t>
  </si>
  <si>
    <t>Series C Senior Notes | Senior Notes [Member]</t>
  </si>
  <si>
    <t>8.78%</t>
  </si>
  <si>
    <t>Senior Notes April 2018</t>
  </si>
  <si>
    <t>2.00%</t>
  </si>
  <si>
    <t>DEBT SCHEDULE OF LONG TERM DEBT (Details) - USD ($) $ in Thousands</t>
  </si>
  <si>
    <t>Senior Notes</t>
  </si>
  <si>
    <t>Deferred financing costs</t>
  </si>
  <si>
    <t>Long-term Debt</t>
  </si>
  <si>
    <t>DEBT SCHEUDLE OF INTEREST EXPENSE (Details) - USD ($) $ in Thousands</t>
  </si>
  <si>
    <t>Interest on notes and line of credit commitment fees</t>
  </si>
  <si>
    <t>Negotiated make-whole payment</t>
  </si>
  <si>
    <t>Gross interest expense</t>
  </si>
  <si>
    <t>Capitalized interest</t>
  </si>
  <si>
    <t>ASSET RETIREMENT OBLIGATION (Schedule of Changes to Asset Retirement Obligations) (Details) - USD ($) $ in Thousands</t>
  </si>
  <si>
    <t>Changes to asset retirement obligations</t>
  </si>
  <si>
    <t>Asset retirement obligation, at beginning of period</t>
  </si>
  <si>
    <t>Liabilities settled</t>
  </si>
  <si>
    <t>Liabilities incurred</t>
  </si>
  <si>
    <t>Changes in estimated obligations</t>
  </si>
  <si>
    <t>Total asset retirement obligation, at end of period</t>
  </si>
  <si>
    <t>ASSET RETIREMENT OBLIGATION (Narrative) (Details) $ in Millions</t>
  </si>
  <si>
    <t>Fair Value Measurements, Recurring and Nonrecurring, Valuation Techniques [Line Items]</t>
  </si>
  <si>
    <t>Undiscounted amount of asset retirement obligation</t>
  </si>
  <si>
    <t>Asset retirement obligation payments expected to be made</t>
  </si>
  <si>
    <t>Period in which no significant payments related to asset retirement obligation are expected (in years)</t>
  </si>
  <si>
    <t>5 years</t>
  </si>
  <si>
    <t>Minimum</t>
  </si>
  <si>
    <t>Credit adjusted risk-free rates</t>
  </si>
  <si>
    <t>6.90%</t>
  </si>
  <si>
    <t>Maximum</t>
  </si>
  <si>
    <t>9.70%</t>
  </si>
  <si>
    <t>COMPENSATION PLANS (Narrative) (Details) $ / shares in Units, $ in Millions</t>
  </si>
  <si>
    <t>Dec. 31, 2016USD ($)Installments$ / sharesshares</t>
  </si>
  <si>
    <t>Dec. 31, 2015USD ($)$ / sharesshares</t>
  </si>
  <si>
    <t>Dec. 31, 2014USD ($)shares</t>
  </si>
  <si>
    <t>Share-based Compensation Arrangement by Share-based Payment Award [Line Items]</t>
  </si>
  <si>
    <t>Common stock available for issuance under the 2008 Plan (in shares)</t>
  </si>
  <si>
    <t>Allocated Share-based Compensation Expense | $</t>
  </si>
  <si>
    <t>Total unrecognized compensation expense | $</t>
  </si>
  <si>
    <t>Restricted common stock, outstanding</t>
  </si>
  <si>
    <t>Granted (in shares)</t>
  </si>
  <si>
    <t>Vested (in shares)</t>
  </si>
  <si>
    <t>Forfeited (in shares)</t>
  </si>
  <si>
    <t>Options granted, weighted average fair value | $ / shares</t>
  </si>
  <si>
    <t>Non-vested restricted common stock, additional disclosures</t>
  </si>
  <si>
    <t>Restricted common stock, at beginning of period (in dollars per share) | $ / shares</t>
  </si>
  <si>
    <t>Granted (in dollars per share) | $ / shares</t>
  </si>
  <si>
    <t>Vested (in dollars per share) | $ / shares</t>
  </si>
  <si>
    <t>Forfeited (in dollars per share) | $ / shares</t>
  </si>
  <si>
    <t>Restricted common stock, at end of period (in dollars per share) | $ / shares</t>
  </si>
  <si>
    <t>Market-Based Performance Units</t>
  </si>
  <si>
    <t>Minimum | Restricted Stock</t>
  </si>
  <si>
    <t>The period over which grants vest (in years)</t>
  </si>
  <si>
    <t>Maximum | Restricted Stock</t>
  </si>
  <si>
    <t>4 years</t>
  </si>
  <si>
    <t>Director [Member]</t>
  </si>
  <si>
    <t>Common stock granted</t>
  </si>
  <si>
    <t>Number Of Vesting Installment Of Stock Options | Installments</t>
  </si>
  <si>
    <t>Director [Member] | Restricted Stock</t>
  </si>
  <si>
    <t>Executive Officer [Member] | Stock Options</t>
  </si>
  <si>
    <t>Share-based Compensation Arrangement by Share-based Payment Award, Options, Grants in Period, Gross</t>
  </si>
  <si>
    <t>Stock Price, Vesting | $ / shares</t>
  </si>
  <si>
    <t>Executive Officer [Member] | Restricted Stock</t>
  </si>
  <si>
    <t>2016 [Member] | Stock Options</t>
  </si>
  <si>
    <t>Share-based Compensation Arrangement by Share-based Payment Award, Expiration Period</t>
  </si>
  <si>
    <t>10 years</t>
  </si>
  <si>
    <t>2016 [Member] | Restricted Stock</t>
  </si>
  <si>
    <t>2014 And 2015 [Member] | Restricted Stock</t>
  </si>
  <si>
    <t>2009 to 2011 [Member] | Stock Options</t>
  </si>
  <si>
    <t>Sales Revenue, Goods, Net [Member] | Customer Concentration Risk [Member]</t>
  </si>
  <si>
    <t>Concentration Risk, Percentage</t>
  </si>
  <si>
    <t>0.00%</t>
  </si>
  <si>
    <t>COMPENSATION PLANS (Schedule of Non-vested Restricted Shares of Common Stock) (Details)</t>
  </si>
  <si>
    <t>Dec. 31, 2016$ / sharesshares</t>
  </si>
  <si>
    <t>Restricted common stock, at beginning of period (in shares)</t>
  </si>
  <si>
    <t>Restricted common stock, at end of period (in shares)</t>
  </si>
  <si>
    <t>COMPENSATION PLANS (Summary of Stock Option Activity) (Details) - Stock Options</t>
  </si>
  <si>
    <t>Dec. 31, 2016USD ($)$ / sharesshares</t>
  </si>
  <si>
    <t>Stock option activity, number of shares</t>
  </si>
  <si>
    <t>Outstanding non-qualified stock options, at beginning of period (in shares) | shares</t>
  </si>
  <si>
    <t>Granted (in shares) | shares</t>
  </si>
  <si>
    <t>Exercised (in shares) | shares</t>
  </si>
  <si>
    <t>Forfeited (in shares) | shares</t>
  </si>
  <si>
    <t>Expired (in Shares) | shares</t>
  </si>
  <si>
    <t>Outstanding non-qualified stock options, at end of period (in shares) | shares</t>
  </si>
  <si>
    <t>Vested or expected to vest, end of period (in shares) | shares</t>
  </si>
  <si>
    <t>Exercisable non-qualified stock options, at end of period (in shares) | shares</t>
  </si>
  <si>
    <t>Stock Options, Weighted Average Exercise Price</t>
  </si>
  <si>
    <t>Outstanding non-qualified stock options, at beginning of period (in dollars per share) | $ / shares</t>
  </si>
  <si>
    <t>Exercised (in dollars per share) | $ / shares</t>
  </si>
  <si>
    <t>Expired (in dollars per share) | $ / shares</t>
  </si>
  <si>
    <t>Outstanding non-qualified stock options, at end of period (in dollars per share) | $ / shares</t>
  </si>
  <si>
    <t>Vested or expected to vest, weighted average exercise price end of period (in dollars per share) | $ / shares</t>
  </si>
  <si>
    <t>Exercisable non-qualified stock options, at end of period (in dollars per share) | $ / shares</t>
  </si>
  <si>
    <t>Outstanding non-qualified stock options, aggregate intrinsic value at end of period (in dollars per share) | $</t>
  </si>
  <si>
    <t>Vested or expected to vest, aggregate intrinsic value at end of period (in dollars per share) | $</t>
  </si>
  <si>
    <t>Exercisable non-qualified stock options, aggregate intrinsic value at end of period (in dollars per share) | $</t>
  </si>
  <si>
    <t>Outstanding non-qualified stock options, weighted average contractual life</t>
  </si>
  <si>
    <t>8 years 11 months 9 days</t>
  </si>
  <si>
    <t>Vested or expected to vest, end of period, weighted average contractual life</t>
  </si>
  <si>
    <t>Exercisable non-qualified stock options, aggregate intrinsic value at end of period, weighted average contractual life</t>
  </si>
  <si>
    <t>2 years 7 months 10 days</t>
  </si>
  <si>
    <t>The intrinsic value of a stock option is the amount by which the market value exceeds the exercise price as of the end of the period presented.</t>
  </si>
  <si>
    <t>COMPENSATION PLANS COMPENSATION PLANS (Schedule of Fair Value Assumptions)(Details) - Stock Options</t>
  </si>
  <si>
    <t>Risk free interest rate</t>
  </si>
  <si>
    <t>1.80%</t>
  </si>
  <si>
    <t>Dividend yield</t>
  </si>
  <si>
    <t>Expected volatility</t>
  </si>
  <si>
    <t>63.80%</t>
  </si>
  <si>
    <t>Expected option life</t>
  </si>
  <si>
    <t>6 years 2 months 30 days</t>
  </si>
  <si>
    <t>INCOME TAXES (Components of Income Tax Expense) (Details) - USD ($) $ in Thousands</t>
  </si>
  <si>
    <t>Current portion of income tax expense (benefit):</t>
  </si>
  <si>
    <t>Federal</t>
  </si>
  <si>
    <t>State</t>
  </si>
  <si>
    <t>Deferred portion of income tax expense:</t>
  </si>
  <si>
    <t>Total income tax expense</t>
  </si>
  <si>
    <t>INCOME TAXES (Deferred Tax Assets) (Details) - USD ($) $ in Thousands</t>
  </si>
  <si>
    <t>Deferred tax assets (liabilities):</t>
  </si>
  <si>
    <t>Deferred Tax Assets, Property, Plant and Equipment</t>
  </si>
  <si>
    <t>Deferred Tax Assets, Net Operating Loss Carryforwards</t>
  </si>
  <si>
    <t>Deferred Tax Assets, Other</t>
  </si>
  <si>
    <t>Deferred Tax Assets, Asset Retirement Obligations</t>
  </si>
  <si>
    <t>Deferred Tax Asset - Inventory</t>
  </si>
  <si>
    <t>Deferred Tax Assets, AMT Credits</t>
  </si>
  <si>
    <t>Deferred Tax Asset - Equity compensation</t>
  </si>
  <si>
    <t>Deferred Tax Liabilities - Accrued employee compensation and benefits</t>
  </si>
  <si>
    <t>Deferred Tax Asset - Accrued employee compensation and benefits</t>
  </si>
  <si>
    <t>Deferred Tax Liabilities, Prepaid Expenses</t>
  </si>
  <si>
    <t>Total Deferred Tax Assets</t>
  </si>
  <si>
    <t>Deferred Tax Assets, Valuation Allowance</t>
  </si>
  <si>
    <t>Deferred tax asset, net</t>
  </si>
  <si>
    <t>INCOME TAXES (Reconciliation of Statutory Rate) (Details) - USD ($) $ in Thousands</t>
  </si>
  <si>
    <t>Federal taxes at statutory rate</t>
  </si>
  <si>
    <t>State taxes, net of federal benefit</t>
  </si>
  <si>
    <t>Change in valuation allowance</t>
  </si>
  <si>
    <t>Change in state tax rate</t>
  </si>
  <si>
    <t>Percentage depletion</t>
  </si>
  <si>
    <t>Effective tax rate</t>
  </si>
  <si>
    <t>(40.00%)</t>
  </si>
  <si>
    <t>INCOME TAXES (Narrative) (Details) - USD ($)</t>
  </si>
  <si>
    <t>Valuation Allowances and Reserves, Charged to Cost and Expense</t>
  </si>
  <si>
    <t>Deferred Tax Assets, Gross</t>
  </si>
  <si>
    <t>Deferred Tax Assets, Operating Loss Carryforwards</t>
  </si>
  <si>
    <t>Deferred Tax Assets, Net of Valuation Allowance</t>
  </si>
  <si>
    <t>Operating Loss Carryforwards</t>
  </si>
  <si>
    <t>Deferred Tax Assets, Tax Credit Carryforwards, Alternative Minimum Tax</t>
  </si>
  <si>
    <t>Effective Income Tax Rate Reconciliation, Other Adjustments, Amount</t>
  </si>
  <si>
    <t>Research and development credits</t>
  </si>
  <si>
    <t>Deferred Tax Assets, Tax Deferred Expense, Reserves and Accruals, Asset Retirement Obligations</t>
  </si>
  <si>
    <t>Liability for Uncertain Tax Positions, Noncurrent</t>
  </si>
  <si>
    <t>INCOME TAXES INCOME TAXES (Valuation Allowance Summary) (Details) - USD ($) $ in Thousands</t>
  </si>
  <si>
    <t>Valuation and Qualifying Accounts Disclosure [Line Items]</t>
  </si>
  <si>
    <t>Valuation allowance, at beginning of period</t>
  </si>
  <si>
    <t>Valuation Allowances and Reserves, Deductions</t>
  </si>
  <si>
    <t>Valuation allowance, at end of period</t>
  </si>
  <si>
    <t>COMMITMENTS AND CONTINGENCIES (Annual Minimum Lease Payments) (Details) $ in Thousands</t>
  </si>
  <si>
    <t>Future Operating Lease Commitments</t>
  </si>
  <si>
    <t>Thereafter</t>
  </si>
  <si>
    <t>COMMITMENTS AND CONTINGENCIES (Schedule of Rental and Lease Expense) (Details) - USD ($) $ in Thousands</t>
  </si>
  <si>
    <t>Rental and lease expenses</t>
  </si>
  <si>
    <t>COMMITMENTS AND CONTINGENCIES (Narrative) (Details) - USD ($) $ in Thousands</t>
  </si>
  <si>
    <t>Mar. 31, 2014</t>
  </si>
  <si>
    <t>Reclamation Deposits and Surety Bonds</t>
  </si>
  <si>
    <t>Security placed with the State of Utah and the BLM</t>
  </si>
  <si>
    <t>Long-term restricted cash deposits</t>
  </si>
  <si>
    <t>Surety bonds issued by an insurer</t>
  </si>
  <si>
    <t>New Mexico Employment Credits</t>
  </si>
  <si>
    <t>Interest Costs Incurred</t>
  </si>
  <si>
    <t>Other operating Income</t>
  </si>
  <si>
    <t>Other Receivables, Net, Current</t>
  </si>
  <si>
    <t>Operating Lease, Contract Term, Maximum (in years)</t>
  </si>
  <si>
    <t>RESTRUCTURING EXPENSE (Narrative) (Details) - USD ($) $ in Thousands</t>
  </si>
  <si>
    <t>1 Months Ended</t>
  </si>
  <si>
    <t>Jan. 31, 2014</t>
  </si>
  <si>
    <t>Restructuring charge</t>
  </si>
  <si>
    <t>Restructuring charge, percentage of eliminated positions</t>
  </si>
  <si>
    <t>7.00%</t>
  </si>
  <si>
    <t>48.00%</t>
  </si>
  <si>
    <t>FAIR VALUE MEASUREMENTS (Schedule of Assets and Liabilities Measured at Fair Value on a Recurring Basis) (Details) - Fair Value, Measurements, Recurring [Member] $ in Thousands</t>
  </si>
  <si>
    <t>Dec. 31, 2015USD ($)</t>
  </si>
  <si>
    <t>Fair Value, Assets and Liabilities Measured on Recurring and Nonrecurring Basis [Line Items]</t>
  </si>
  <si>
    <t>Investments, fair value</t>
  </si>
  <si>
    <t>Quoted Prices in Active Markets for Identical Assets or Liabilities (Level 1)</t>
  </si>
  <si>
    <t>Significant Observable Inputs (Level 2)</t>
  </si>
  <si>
    <t>Significant Unobservable Inputs (Level 3)</t>
  </si>
  <si>
    <t>FAIR VALUE MEASUREMENTS (Fair Value, by Balance Sheet Groupings) (Details) - USD ($) $ in Thousands</t>
  </si>
  <si>
    <t>Long-term debt, fair value</t>
  </si>
  <si>
    <t>EMPLOYEE BENEFITS (Contributions to 401(k) Plan) (Details) - USD ($) $ in Thousands</t>
  </si>
  <si>
    <t>5 Months Ended</t>
  </si>
  <si>
    <t>Defined Contribution Plan Disclosure [Line Items]</t>
  </si>
  <si>
    <t>Defined Contribution Plan, Employer Matching Contribution, Percent of Employees' Gross Pay</t>
  </si>
  <si>
    <t>5.00%</t>
  </si>
  <si>
    <t>Contributions to 401K Plan</t>
  </si>
  <si>
    <t>BUSINESS SEGMENTS (Narrative) (Details) $ in Thousands</t>
  </si>
  <si>
    <t>Dec. 31, 2016USD ($)Reporting_Segments</t>
  </si>
  <si>
    <t>Dec. 31, 2014USD ($)</t>
  </si>
  <si>
    <t>Number of reportable segments | Reporting_Segments</t>
  </si>
  <si>
    <t>Segment Reporting Information [Line Items]</t>
  </si>
  <si>
    <t>Cost of goods sold, by-product credits</t>
  </si>
  <si>
    <t>Restructuring charges</t>
  </si>
  <si>
    <t>Operating Segments [Member] | Potash [Member]</t>
  </si>
  <si>
    <t>Operating Segments [Member] | Trio [Member]</t>
  </si>
  <si>
    <t>Corporate [Member]</t>
  </si>
  <si>
    <t>BUSINESS SEGMENTS (Information by Segment) (Details) - USD ($) $ in Thousands</t>
  </si>
  <si>
    <t>Less: Freight costs</t>
  </si>
  <si>
    <t>Depreciation, depletion and amortization expense</t>
  </si>
  <si>
    <t>[2]</t>
  </si>
  <si>
    <t>Potash [Member]</t>
  </si>
  <si>
    <t>Trio [Member]</t>
  </si>
  <si>
    <t>Corporate/Other [Member]</t>
  </si>
  <si>
    <t>RECLASSIFICATIONS OUT OF ACCUMULATED OTHER COMPREHENSIVE INCOME (Schedule of Accumulated Other Comprehensive Loss) (Details) - USD ($) $ in Thousands</t>
  </si>
  <si>
    <t>Schedule of Accumulated Other Comprehensive Income [Roll Forward]</t>
  </si>
  <si>
    <t>Net current-period other comprehensive income</t>
  </si>
  <si>
    <t>Unrealized Gains and Losses on Available-forSale</t>
  </si>
  <si>
    <t>Other comprehensive income before reclassifications</t>
  </si>
  <si>
    <t>Amount reclassified from accumulated other comprehensive income</t>
  </si>
  <si>
    <t>RECLASSIFICATIONS OUT OF ACCUMULATED OTHER COMPREHENSIVE INCOME  (Reclassifications Out of Accumulated Other Comprehensive Loss) (Details) - USD ($) $ in Thousands</t>
  </si>
  <si>
    <t>Reclassification out of Accumulated Other Comprehensive Income [Line Items]</t>
  </si>
  <si>
    <t>Other income (expense)</t>
  </si>
  <si>
    <t>Total before tax</t>
  </si>
  <si>
    <t>Tax (benefit) expense</t>
  </si>
  <si>
    <t>Net Income</t>
  </si>
  <si>
    <t>Unrealized losses on available-for-sale securities | Reclassification out of Accumulated Other Comprehensive Income</t>
  </si>
  <si>
    <t>CONCENTRATION OF CREDIT RISK (Narrative) (Details) - markets</t>
  </si>
  <si>
    <t>Concentration Risk [Line Items]</t>
  </si>
  <si>
    <t>Number of primary markets (in markets)</t>
  </si>
  <si>
    <t>UNITED STATES | Sales Revenue, Goods, Net [Member] | Customers located in the United States</t>
  </si>
  <si>
    <t>98.00%</t>
  </si>
  <si>
    <t>97.00%</t>
  </si>
  <si>
    <t>QUARTERLY FINANCIAL DATA (Details) - USD ($) $ / shares in Units, $ in Thousands</t>
  </si>
  <si>
    <t>Cost of Goods Sol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14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9000000</v>
      </c>
    </row>
    <row r="15" spans="1:4">
      <c r="A15" s="4" t="s">
        <v>25</v>
      </c>
      <c r="C15" s="5" t="n">
        <v>7928316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64</v>
      </c>
      <c r="C3" s="6" t="n">
        <v>9307</v>
      </c>
    </row>
    <row r="4" spans="1:3">
      <c r="A4" s="4" t="s">
        <v>33</v>
      </c>
      <c r="B4" s="5" t="n">
        <v>0</v>
      </c>
      <c r="C4" s="5" t="n">
        <v>50523</v>
      </c>
    </row>
    <row r="5" spans="1:3">
      <c r="A5" s="3" t="s">
        <v>34</v>
      </c>
    </row>
    <row r="6" spans="1:3">
      <c r="A6" s="4" t="s">
        <v>35</v>
      </c>
      <c r="B6" s="5" t="n">
        <v>10343</v>
      </c>
      <c r="C6" s="5" t="n">
        <v>9743</v>
      </c>
    </row>
    <row r="7" spans="1:3">
      <c r="A7" s="4" t="s">
        <v>36</v>
      </c>
      <c r="B7" s="5" t="n">
        <v>492</v>
      </c>
      <c r="C7" s="5" t="n">
        <v>1470</v>
      </c>
    </row>
    <row r="8" spans="1:3">
      <c r="A8" s="4" t="s">
        <v>37</v>
      </c>
      <c r="B8" s="5" t="n">
        <v>1379</v>
      </c>
      <c r="C8" s="5" t="n">
        <v>315</v>
      </c>
    </row>
    <row r="9" spans="1:3">
      <c r="A9" s="4" t="s">
        <v>38</v>
      </c>
      <c r="B9" s="5" t="n">
        <v>94355</v>
      </c>
      <c r="C9" s="5" t="n">
        <v>106531</v>
      </c>
    </row>
    <row r="10" spans="1:3">
      <c r="A10" s="4" t="s">
        <v>39</v>
      </c>
      <c r="B10" s="5" t="n">
        <v>12710</v>
      </c>
      <c r="C10" s="5" t="n">
        <v>17826</v>
      </c>
    </row>
    <row r="11" spans="1:3">
      <c r="A11" s="4" t="s">
        <v>40</v>
      </c>
      <c r="B11" s="5" t="n">
        <v>123743</v>
      </c>
      <c r="C11" s="5" t="n">
        <v>195715</v>
      </c>
    </row>
    <row r="12" spans="1:3">
      <c r="A12" s="4" t="s">
        <v>41</v>
      </c>
      <c r="B12" s="5" t="n">
        <v>388490</v>
      </c>
      <c r="C12" s="5" t="n">
        <v>419476</v>
      </c>
    </row>
    <row r="13" spans="1:3">
      <c r="A13" s="4" t="s">
        <v>42</v>
      </c>
      <c r="B13" s="5" t="n">
        <v>21037</v>
      </c>
      <c r="C13" s="5" t="n">
        <v>17344</v>
      </c>
    </row>
    <row r="14" spans="1:3">
      <c r="A14" s="4" t="s">
        <v>43</v>
      </c>
      <c r="B14" s="5" t="n">
        <v>0</v>
      </c>
      <c r="C14" s="5" t="n">
        <v>3799</v>
      </c>
    </row>
    <row r="15" spans="1:3">
      <c r="A15" s="4" t="s">
        <v>44</v>
      </c>
      <c r="B15" s="5" t="n">
        <v>7631</v>
      </c>
      <c r="C15" s="5" t="n">
        <v>3635</v>
      </c>
    </row>
    <row r="16" spans="1:3">
      <c r="A16" s="4" t="s">
        <v>45</v>
      </c>
      <c r="B16" s="5" t="n">
        <v>540901</v>
      </c>
      <c r="C16" s="5" t="n">
        <v>639969</v>
      </c>
    </row>
    <row r="17" spans="1:3">
      <c r="A17" s="3" t="s">
        <v>46</v>
      </c>
    </row>
    <row r="18" spans="1:3">
      <c r="A18" s="4" t="s">
        <v>47</v>
      </c>
      <c r="B18" s="5" t="n">
        <v>10210</v>
      </c>
      <c r="C18" s="5" t="n">
        <v>15709</v>
      </c>
    </row>
    <row r="19" spans="1:3">
      <c r="A19" s="4" t="s">
        <v>48</v>
      </c>
      <c r="B19" s="5" t="n">
        <v>31</v>
      </c>
      <c r="C19" s="5" t="n">
        <v>45</v>
      </c>
    </row>
    <row r="20" spans="1:3">
      <c r="A20" s="4" t="s">
        <v>49</v>
      </c>
      <c r="B20" s="5" t="n">
        <v>8690</v>
      </c>
      <c r="C20" s="5" t="n">
        <v>15429</v>
      </c>
    </row>
    <row r="21" spans="1:3">
      <c r="A21" s="4" t="s">
        <v>50</v>
      </c>
      <c r="B21" s="5" t="n">
        <v>4225</v>
      </c>
      <c r="C21" s="5" t="n">
        <v>7409</v>
      </c>
    </row>
    <row r="22" spans="1:3">
      <c r="A22" s="4" t="s">
        <v>51</v>
      </c>
      <c r="B22" s="5" t="n">
        <v>964</v>
      </c>
      <c r="C22" s="5" t="n">
        <v>547</v>
      </c>
    </row>
    <row r="23" spans="1:3">
      <c r="A23" s="4" t="s">
        <v>52</v>
      </c>
      <c r="B23" s="5" t="n">
        <v>24120</v>
      </c>
      <c r="C23" s="5" t="n">
        <v>39139</v>
      </c>
    </row>
    <row r="24" spans="1:3">
      <c r="A24" s="4" t="s">
        <v>53</v>
      </c>
      <c r="B24" s="5" t="n">
        <v>133434</v>
      </c>
      <c r="C24" s="5" t="n">
        <v>149485</v>
      </c>
    </row>
    <row r="25" spans="1:3">
      <c r="A25" s="4" t="s">
        <v>54</v>
      </c>
      <c r="B25" s="5" t="n">
        <v>19976</v>
      </c>
      <c r="C25" s="5" t="n">
        <v>22951</v>
      </c>
    </row>
    <row r="26" spans="1:3">
      <c r="A26" s="4" t="s">
        <v>55</v>
      </c>
      <c r="B26" s="5" t="n">
        <v>0</v>
      </c>
      <c r="C26" s="5" t="n">
        <v>1868</v>
      </c>
    </row>
    <row r="27" spans="1:3">
      <c r="A27" s="4" t="s">
        <v>56</v>
      </c>
      <c r="B27" s="5" t="n">
        <v>177530</v>
      </c>
      <c r="C27" s="5" t="n">
        <v>213443</v>
      </c>
    </row>
    <row r="28" spans="1:3">
      <c r="A28" s="4" t="s">
        <v>57</v>
      </c>
      <c r="B28" s="4" t="s">
        <v>58</v>
      </c>
      <c r="C28" s="4" t="s">
        <v>58</v>
      </c>
    </row>
    <row r="29" spans="1:3">
      <c r="A29" s="4" t="s">
        <v>59</v>
      </c>
      <c r="B29" s="5" t="n">
        <v>76</v>
      </c>
      <c r="C29" s="5" t="n">
        <v>76</v>
      </c>
    </row>
    <row r="30" spans="1:3">
      <c r="A30" s="4" t="s">
        <v>60</v>
      </c>
      <c r="B30" s="5" t="n">
        <v>583653</v>
      </c>
      <c r="C30" s="5" t="n">
        <v>580227</v>
      </c>
    </row>
    <row r="31" spans="1:3">
      <c r="A31" s="4" t="s">
        <v>61</v>
      </c>
      <c r="B31" s="5" t="n">
        <v>0</v>
      </c>
      <c r="C31" s="5" t="n">
        <v>-52</v>
      </c>
    </row>
    <row r="32" spans="1:3">
      <c r="A32" s="4" t="s">
        <v>62</v>
      </c>
      <c r="B32" s="5" t="n">
        <v>-220358</v>
      </c>
      <c r="C32" s="5" t="n">
        <v>-153725</v>
      </c>
    </row>
    <row r="33" spans="1:3">
      <c r="A33" s="4" t="s">
        <v>63</v>
      </c>
      <c r="B33" s="5" t="n">
        <v>363371</v>
      </c>
      <c r="C33" s="5" t="n">
        <v>426526</v>
      </c>
    </row>
    <row r="34" spans="1:3">
      <c r="A34" s="4" t="s">
        <v>64</v>
      </c>
      <c r="B34" s="6" t="n">
        <v>540901</v>
      </c>
      <c r="C34" s="6" t="n">
        <v>639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400000000</v>
      </c>
      <c r="C4" s="5" t="n">
        <v>100000000</v>
      </c>
    </row>
    <row r="5" spans="1:3">
      <c r="A5" s="4" t="s">
        <v>69</v>
      </c>
      <c r="B5" s="5" t="n">
        <v>75839998</v>
      </c>
      <c r="C5" s="5" t="n">
        <v>75702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0</v>
      </c>
      <c r="C1" s="2" t="s">
        <v>1</v>
      </c>
    </row>
    <row r="2" spans="1:5">
      <c r="C2" s="2" t="s">
        <v>2</v>
      </c>
      <c r="D2" s="2" t="s">
        <v>30</v>
      </c>
      <c r="E2" s="2" t="s">
        <v>71</v>
      </c>
    </row>
    <row r="3" spans="1:5">
      <c r="A3" s="3" t="s">
        <v>72</v>
      </c>
    </row>
    <row r="4" spans="1:5">
      <c r="A4" s="4" t="s">
        <v>73</v>
      </c>
      <c r="C4" s="6" t="n">
        <v>210948</v>
      </c>
      <c r="D4" s="6" t="n">
        <v>287183</v>
      </c>
      <c r="E4" s="6" t="n">
        <v>410389</v>
      </c>
    </row>
    <row r="5" spans="1:5">
      <c r="A5" s="3" t="s">
        <v>74</v>
      </c>
    </row>
    <row r="6" spans="1:5">
      <c r="A6" s="4" t="s">
        <v>75</v>
      </c>
      <c r="C6" s="5" t="n">
        <v>36256</v>
      </c>
      <c r="D6" s="5" t="n">
        <v>28723</v>
      </c>
      <c r="E6" s="5" t="n">
        <v>43223</v>
      </c>
    </row>
    <row r="7" spans="1:5">
      <c r="A7" s="4" t="s">
        <v>76</v>
      </c>
      <c r="C7" s="5" t="n">
        <v>11006</v>
      </c>
      <c r="D7" s="5" t="n">
        <v>13939</v>
      </c>
      <c r="E7" s="5" t="n">
        <v>13062</v>
      </c>
    </row>
    <row r="8" spans="1:5">
      <c r="A8" s="4" t="s">
        <v>77</v>
      </c>
      <c r="B8" s="4" t="s">
        <v>78</v>
      </c>
      <c r="C8" s="5" t="n">
        <v>170852</v>
      </c>
      <c r="D8" s="5" t="n">
        <v>217821</v>
      </c>
      <c r="E8" s="5" t="n">
        <v>303914</v>
      </c>
    </row>
    <row r="9" spans="1:5">
      <c r="A9" s="4" t="s">
        <v>79</v>
      </c>
      <c r="C9" s="5" t="n">
        <v>20374</v>
      </c>
      <c r="D9" s="5" t="n">
        <v>31772</v>
      </c>
      <c r="E9" s="5" t="n">
        <v>8186</v>
      </c>
    </row>
    <row r="10" spans="1:5">
      <c r="A10" s="4" t="s">
        <v>80</v>
      </c>
      <c r="C10" s="5" t="n">
        <v>1707</v>
      </c>
      <c r="D10" s="5" t="n">
        <v>10405</v>
      </c>
      <c r="E10" s="5" t="n">
        <v>0</v>
      </c>
    </row>
    <row r="11" spans="1:5">
      <c r="A11" s="4" t="s">
        <v>81</v>
      </c>
      <c r="C11" s="5" t="n">
        <v>-29247</v>
      </c>
      <c r="D11" s="5" t="n">
        <v>-15477</v>
      </c>
      <c r="E11" s="5" t="n">
        <v>42004</v>
      </c>
    </row>
    <row r="12" spans="1:5">
      <c r="A12" s="4" t="s">
        <v>82</v>
      </c>
      <c r="C12" s="5" t="n">
        <v>20034</v>
      </c>
      <c r="D12" s="5" t="n">
        <v>27486</v>
      </c>
      <c r="E12" s="5" t="n">
        <v>27223</v>
      </c>
    </row>
    <row r="13" spans="1:5">
      <c r="A13" s="4" t="s">
        <v>83</v>
      </c>
      <c r="C13" s="5" t="n">
        <v>3072</v>
      </c>
      <c r="D13" s="5" t="n">
        <v>0</v>
      </c>
      <c r="E13" s="5" t="n">
        <v>0</v>
      </c>
    </row>
    <row r="14" spans="1:5">
      <c r="A14" s="4" t="s">
        <v>84</v>
      </c>
      <c r="C14" s="5" t="n">
        <v>1768</v>
      </c>
      <c r="D14" s="5" t="n">
        <v>1696</v>
      </c>
      <c r="E14" s="5" t="n">
        <v>1623</v>
      </c>
    </row>
    <row r="15" spans="1:5">
      <c r="A15" s="4" t="s">
        <v>85</v>
      </c>
      <c r="C15" s="5" t="n">
        <v>2723</v>
      </c>
      <c r="D15" s="5" t="n">
        <v>0</v>
      </c>
      <c r="E15" s="5" t="n">
        <v>1827</v>
      </c>
    </row>
    <row r="16" spans="1:5">
      <c r="A16" s="4" t="s">
        <v>86</v>
      </c>
      <c r="C16" s="5" t="n">
        <v>0</v>
      </c>
      <c r="D16" s="5" t="n">
        <v>323796</v>
      </c>
      <c r="E16" s="5" t="n">
        <v>0</v>
      </c>
    </row>
    <row r="17" spans="1:5">
      <c r="A17" s="4" t="s">
        <v>87</v>
      </c>
      <c r="C17" s="5" t="n">
        <v>2603</v>
      </c>
      <c r="D17" s="5" t="n">
        <v>0</v>
      </c>
      <c r="E17" s="5" t="n">
        <v>0</v>
      </c>
    </row>
    <row r="18" spans="1:5">
      <c r="A18" s="4" t="s">
        <v>88</v>
      </c>
      <c r="C18" s="5" t="n">
        <v>-1666</v>
      </c>
      <c r="D18" s="5" t="n">
        <v>1335</v>
      </c>
      <c r="E18" s="5" t="n">
        <v>-4449</v>
      </c>
    </row>
    <row r="19" spans="1:5">
      <c r="A19" s="4" t="s">
        <v>89</v>
      </c>
      <c r="C19" s="5" t="n">
        <v>-57781</v>
      </c>
      <c r="D19" s="5" t="n">
        <v>-369790</v>
      </c>
      <c r="E19" s="5" t="n">
        <v>15780</v>
      </c>
    </row>
    <row r="20" spans="1:5">
      <c r="A20" s="3" t="s">
        <v>90</v>
      </c>
    </row>
    <row r="21" spans="1:5">
      <c r="A21" s="4" t="s">
        <v>91</v>
      </c>
      <c r="C21" s="5" t="n">
        <v>-11622</v>
      </c>
      <c r="D21" s="5" t="n">
        <v>-6351</v>
      </c>
      <c r="E21" s="5" t="n">
        <v>-6232</v>
      </c>
    </row>
    <row r="22" spans="1:5">
      <c r="A22" s="4" t="s">
        <v>92</v>
      </c>
      <c r="C22" s="5" t="n">
        <v>286</v>
      </c>
      <c r="D22" s="5" t="n">
        <v>763</v>
      </c>
      <c r="E22" s="5" t="n">
        <v>186</v>
      </c>
    </row>
    <row r="23" spans="1:5">
      <c r="A23" s="4" t="s">
        <v>93</v>
      </c>
      <c r="C23" s="5" t="n">
        <v>1122</v>
      </c>
      <c r="D23" s="5" t="n">
        <v>575</v>
      </c>
      <c r="E23" s="5" t="n">
        <v>1077</v>
      </c>
    </row>
    <row r="24" spans="1:5">
      <c r="A24" s="4" t="s">
        <v>94</v>
      </c>
      <c r="C24" s="5" t="n">
        <v>-67995</v>
      </c>
      <c r="D24" s="5" t="n">
        <v>-374803</v>
      </c>
      <c r="E24" s="5" t="n">
        <v>10811</v>
      </c>
    </row>
    <row r="25" spans="1:5">
      <c r="A25" s="4" t="s">
        <v>95</v>
      </c>
      <c r="C25" s="5" t="n">
        <v>1362</v>
      </c>
      <c r="D25" s="5" t="n">
        <v>-149973</v>
      </c>
      <c r="E25" s="5" t="n">
        <v>-1050</v>
      </c>
    </row>
    <row r="26" spans="1:5">
      <c r="A26" s="4" t="s">
        <v>96</v>
      </c>
      <c r="C26" s="6" t="n">
        <v>-66633</v>
      </c>
      <c r="D26" s="6" t="n">
        <v>-524776</v>
      </c>
      <c r="E26" s="6" t="n">
        <v>9761</v>
      </c>
    </row>
    <row r="27" spans="1:5">
      <c r="A27" s="3" t="s">
        <v>97</v>
      </c>
    </row>
    <row r="28" spans="1:5">
      <c r="A28" s="4" t="s">
        <v>98</v>
      </c>
      <c r="C28" s="5" t="n">
        <v>75818735</v>
      </c>
      <c r="D28" s="5" t="n">
        <v>75669489</v>
      </c>
      <c r="E28" s="5" t="n">
        <v>75504677</v>
      </c>
    </row>
    <row r="29" spans="1:5">
      <c r="A29" s="4" t="s">
        <v>99</v>
      </c>
      <c r="C29" s="5" t="n">
        <v>75818735</v>
      </c>
      <c r="D29" s="5" t="n">
        <v>75669489</v>
      </c>
      <c r="E29" s="5" t="n">
        <v>75630323</v>
      </c>
    </row>
    <row r="30" spans="1:5">
      <c r="A30" s="3" t="s">
        <v>100</v>
      </c>
    </row>
    <row r="31" spans="1:5">
      <c r="A31" s="4" t="s">
        <v>101</v>
      </c>
      <c r="C31" s="8" t="n">
        <v>-0.88</v>
      </c>
      <c r="D31" s="8" t="n">
        <v>-6.94</v>
      </c>
      <c r="E31" s="8" t="n">
        <v>0.13</v>
      </c>
    </row>
    <row r="32" spans="1:5">
      <c r="A32" s="4" t="s">
        <v>102</v>
      </c>
      <c r="C32" s="8" t="n">
        <v>-0.88</v>
      </c>
      <c r="D32" s="8" t="n">
        <v>-6.94</v>
      </c>
      <c r="E32" s="8" t="n">
        <v>0.13</v>
      </c>
    </row>
    <row r="33" spans="1:5"/>
    <row r="34" spans="1:5">
      <c r="A34" s="4" t="s">
        <v>78</v>
      </c>
      <c r="B34" s="4" t="s">
        <v>103</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23</v>
      </c>
    </row>
    <row r="4" spans="1:2">
      <c r="A4" s="4" t="s">
        <v>340</v>
      </c>
      <c r="B4" s="4" t="s">
        <v>2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341</v>
      </c>
      <c r="B1" s="2" t="s">
        <v>1</v>
      </c>
    </row>
    <row r="2" spans="1:2">
      <c r="B2" s="2" t="s">
        <v>342</v>
      </c>
    </row>
    <row r="3" spans="1:2">
      <c r="A3" s="3" t="s">
        <v>343</v>
      </c>
    </row>
    <row r="4" spans="1:2">
      <c r="A4" s="4" t="s">
        <v>344</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4" t="s">
        <v>347</v>
      </c>
    </row>
    <row r="4" spans="1:2">
      <c r="A4" s="4" t="s">
        <v>348</v>
      </c>
      <c r="B4" s="6" t="n">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0</v>
      </c>
      <c r="G2" s="2" t="s">
        <v>353</v>
      </c>
      <c r="H2" s="2" t="s">
        <v>354</v>
      </c>
      <c r="I2" s="2" t="s">
        <v>355</v>
      </c>
      <c r="J2" s="2" t="s">
        <v>2</v>
      </c>
      <c r="K2" s="2" t="s">
        <v>30</v>
      </c>
      <c r="L2" s="2" t="s">
        <v>71</v>
      </c>
    </row>
    <row r="3" spans="1:12">
      <c r="A3" s="3" t="s">
        <v>356</v>
      </c>
    </row>
    <row r="4" spans="1:12">
      <c r="A4" s="4" t="s">
        <v>96</v>
      </c>
      <c r="B4" s="6" t="n">
        <v>-16567</v>
      </c>
      <c r="C4" s="6" t="n">
        <v>-18241</v>
      </c>
      <c r="D4" s="6" t="n">
        <v>-13398</v>
      </c>
      <c r="E4" s="6" t="n">
        <v>-18427</v>
      </c>
      <c r="F4" s="6" t="n">
        <v>-518259</v>
      </c>
      <c r="G4" s="6" t="n">
        <v>-8110</v>
      </c>
      <c r="H4" s="6" t="n">
        <v>-4937</v>
      </c>
      <c r="I4" s="6" t="n">
        <v>6529</v>
      </c>
      <c r="J4" s="6" t="n">
        <v>-66633</v>
      </c>
      <c r="K4" s="6" t="n">
        <v>-524776</v>
      </c>
      <c r="L4" s="6" t="n">
        <v>9761</v>
      </c>
    </row>
    <row r="5" spans="1:12">
      <c r="A5" s="4" t="s">
        <v>357</v>
      </c>
      <c r="J5" s="5" t="n">
        <v>75818735</v>
      </c>
      <c r="K5" s="5" t="n">
        <v>75669489</v>
      </c>
      <c r="L5" s="5" t="n">
        <v>75504677</v>
      </c>
    </row>
    <row r="6" spans="1:12">
      <c r="A6" s="4" t="s">
        <v>358</v>
      </c>
      <c r="J6" s="5" t="n">
        <v>75818735</v>
      </c>
      <c r="K6" s="5" t="n">
        <v>75669489</v>
      </c>
      <c r="L6" s="5" t="n">
        <v>75630323</v>
      </c>
    </row>
    <row r="7" spans="1:12">
      <c r="A7" s="3" t="s">
        <v>359</v>
      </c>
    </row>
    <row r="8" spans="1:12">
      <c r="A8" s="4" t="s">
        <v>101</v>
      </c>
      <c r="B8" s="8" t="n">
        <v>-0.22</v>
      </c>
      <c r="C8" s="8" t="n">
        <v>-0.24</v>
      </c>
      <c r="D8" s="8" t="n">
        <v>-0.18</v>
      </c>
      <c r="E8" s="8" t="n">
        <v>-0.24</v>
      </c>
      <c r="F8" s="8" t="n">
        <v>-6.85</v>
      </c>
      <c r="G8" s="8" t="n">
        <v>-0.11</v>
      </c>
      <c r="H8" s="8" t="n">
        <v>-0.07000000000000001</v>
      </c>
      <c r="I8" s="8" t="n">
        <v>0.09</v>
      </c>
      <c r="J8" s="8" t="n">
        <v>-0.88</v>
      </c>
      <c r="K8" s="8" t="n">
        <v>-6.94</v>
      </c>
      <c r="L8" s="8" t="n">
        <v>0.13</v>
      </c>
    </row>
    <row r="9" spans="1:12">
      <c r="A9" s="4" t="s">
        <v>102</v>
      </c>
      <c r="B9" s="8" t="n">
        <v>-0.22</v>
      </c>
      <c r="C9" s="8" t="n">
        <v>-0.24</v>
      </c>
      <c r="D9" s="8" t="n">
        <v>-0.18</v>
      </c>
      <c r="E9" s="8" t="n">
        <v>-0.24</v>
      </c>
      <c r="F9" s="8" t="n">
        <v>-6.85</v>
      </c>
      <c r="G9" s="8" t="n">
        <v>-0.11</v>
      </c>
      <c r="H9" s="8" t="n">
        <v>-0.07000000000000001</v>
      </c>
      <c r="I9" s="8" t="n">
        <v>0.09</v>
      </c>
      <c r="J9" s="8" t="n">
        <v>-0.88</v>
      </c>
      <c r="K9" s="8" t="n">
        <v>-6.94</v>
      </c>
      <c r="L9" s="8" t="n">
        <v>0.13</v>
      </c>
    </row>
    <row r="10" spans="1:12">
      <c r="A10" s="4" t="s">
        <v>360</v>
      </c>
    </row>
    <row r="11" spans="1:12">
      <c r="A11" s="3" t="s">
        <v>361</v>
      </c>
    </row>
    <row r="12" spans="1:12">
      <c r="A12" s="4" t="s">
        <v>362</v>
      </c>
      <c r="J12" s="5" t="n">
        <v>992751000</v>
      </c>
      <c r="K12" s="5" t="n">
        <v>468737000</v>
      </c>
      <c r="L12" s="5" t="n">
        <v>0</v>
      </c>
    </row>
    <row r="13" spans="1:12">
      <c r="A13" s="3" t="s">
        <v>356</v>
      </c>
    </row>
    <row r="14" spans="1:12">
      <c r="A14" s="4" t="s">
        <v>363</v>
      </c>
      <c r="J14" s="5" t="n">
        <v>0</v>
      </c>
      <c r="K14" s="5" t="n">
        <v>0</v>
      </c>
      <c r="L14" s="5" t="n">
        <v>115209</v>
      </c>
    </row>
    <row r="15" spans="1:12">
      <c r="A15" s="4" t="s">
        <v>364</v>
      </c>
    </row>
    <row r="16" spans="1:12">
      <c r="A16" s="3" t="s">
        <v>361</v>
      </c>
    </row>
    <row r="17" spans="1:12">
      <c r="A17" s="4" t="s">
        <v>362</v>
      </c>
      <c r="J17" s="5" t="n">
        <v>468724000</v>
      </c>
      <c r="K17" s="5" t="n">
        <v>294318000</v>
      </c>
      <c r="L17" s="5" t="n">
        <v>331571000</v>
      </c>
    </row>
    <row r="18" spans="1:12">
      <c r="A18" s="3" t="s">
        <v>356</v>
      </c>
    </row>
    <row r="19" spans="1:12">
      <c r="A19" s="4" t="s">
        <v>363</v>
      </c>
      <c r="J19" s="5" t="n">
        <v>0</v>
      </c>
      <c r="K19" s="5" t="n">
        <v>0</v>
      </c>
      <c r="L19" s="5" t="n">
        <v>0</v>
      </c>
    </row>
    <row r="20" spans="1:12">
      <c r="A20" s="4" t="s">
        <v>365</v>
      </c>
    </row>
    <row r="21" spans="1:12">
      <c r="A21" s="3" t="s">
        <v>361</v>
      </c>
    </row>
    <row r="22" spans="1:12">
      <c r="A22" s="4" t="s">
        <v>362</v>
      </c>
      <c r="J22" s="5" t="n">
        <v>126846000</v>
      </c>
      <c r="K22" s="5" t="n">
        <v>167443000</v>
      </c>
      <c r="L22" s="5" t="n">
        <v>0</v>
      </c>
    </row>
    <row r="23" spans="1:12">
      <c r="A23" s="3" t="s">
        <v>356</v>
      </c>
    </row>
    <row r="24" spans="1:12">
      <c r="A24" s="4" t="s">
        <v>363</v>
      </c>
      <c r="J24" s="5" t="n">
        <v>0</v>
      </c>
      <c r="K24" s="5" t="n">
        <v>0</v>
      </c>
      <c r="L24" s="5" t="n">
        <v>1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0</v>
      </c>
      <c r="D1" s="2" t="s">
        <v>71</v>
      </c>
      <c r="E1" s="2" t="s">
        <v>367</v>
      </c>
    </row>
    <row r="2" spans="1:5">
      <c r="A2" s="3" t="s">
        <v>368</v>
      </c>
    </row>
    <row r="3" spans="1:5">
      <c r="A3" s="4" t="s">
        <v>369</v>
      </c>
      <c r="B3" s="6" t="n">
        <v>4464</v>
      </c>
      <c r="C3" s="6" t="n">
        <v>9056</v>
      </c>
    </row>
    <row r="4" spans="1:5">
      <c r="A4" s="4" t="s">
        <v>370</v>
      </c>
      <c r="C4" s="5" t="n">
        <v>251</v>
      </c>
    </row>
    <row r="5" spans="1:5">
      <c r="A5" s="4" t="s">
        <v>32</v>
      </c>
      <c r="B5" s="5" t="n">
        <v>4464</v>
      </c>
      <c r="C5" s="5" t="n">
        <v>9307</v>
      </c>
      <c r="D5" s="6" t="n">
        <v>67589</v>
      </c>
      <c r="E5" s="6" t="n">
        <v>394</v>
      </c>
    </row>
    <row r="6" spans="1:5">
      <c r="A6" s="4" t="s">
        <v>371</v>
      </c>
      <c r="B6" s="5" t="n">
        <v>0</v>
      </c>
      <c r="C6" s="5" t="n">
        <v>50523</v>
      </c>
    </row>
    <row r="7" spans="1:5">
      <c r="A7" s="4" t="s">
        <v>372</v>
      </c>
      <c r="B7" s="5" t="n">
        <v>0</v>
      </c>
      <c r="C7" s="5" t="n">
        <v>3799</v>
      </c>
    </row>
    <row r="8" spans="1:5">
      <c r="A8" s="4" t="s">
        <v>373</v>
      </c>
      <c r="B8" s="5" t="n">
        <v>4464</v>
      </c>
      <c r="C8" s="5" t="n">
        <v>63629</v>
      </c>
    </row>
    <row r="9" spans="1:5">
      <c r="A9" s="4" t="s">
        <v>374</v>
      </c>
    </row>
    <row r="10" spans="1:5">
      <c r="A10" s="3" t="s">
        <v>368</v>
      </c>
    </row>
    <row r="11" spans="1:5">
      <c r="A11" s="4" t="s">
        <v>370</v>
      </c>
      <c r="B11" s="5" t="n">
        <v>0</v>
      </c>
    </row>
    <row r="12" spans="1:5">
      <c r="A12" s="4" t="s">
        <v>375</v>
      </c>
    </row>
    <row r="13" spans="1:5">
      <c r="A13" s="3" t="s">
        <v>368</v>
      </c>
    </row>
    <row r="14" spans="1:5">
      <c r="A14" s="4" t="s">
        <v>371</v>
      </c>
      <c r="B14" s="5" t="n">
        <v>0</v>
      </c>
      <c r="C14" s="5" t="n">
        <v>49518</v>
      </c>
    </row>
    <row r="15" spans="1:5">
      <c r="A15" s="4" t="s">
        <v>372</v>
      </c>
      <c r="B15" s="5" t="n">
        <v>0</v>
      </c>
      <c r="C15" s="5" t="n">
        <v>3799</v>
      </c>
    </row>
    <row r="16" spans="1:5">
      <c r="A16" s="4" t="s">
        <v>376</v>
      </c>
    </row>
    <row r="17" spans="1:5">
      <c r="A17" s="3" t="s">
        <v>368</v>
      </c>
    </row>
    <row r="18" spans="1:5">
      <c r="A18" s="4" t="s">
        <v>371</v>
      </c>
      <c r="B18" s="6" t="n">
        <v>0</v>
      </c>
      <c r="C18" s="6" t="n">
        <v>1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v>
      </c>
      <c r="B1" s="2" t="s">
        <v>1</v>
      </c>
    </row>
    <row r="2" spans="1:4">
      <c r="B2" s="2" t="s">
        <v>2</v>
      </c>
      <c r="C2" s="2" t="s">
        <v>30</v>
      </c>
      <c r="D2" s="2" t="s">
        <v>71</v>
      </c>
    </row>
    <row r="3" spans="1:4">
      <c r="A3" s="3" t="s">
        <v>105</v>
      </c>
    </row>
    <row r="4" spans="1:4">
      <c r="A4" s="4" t="s">
        <v>96</v>
      </c>
      <c r="B4" s="6" t="n">
        <v>-66633</v>
      </c>
      <c r="C4" s="6" t="n">
        <v>-524776</v>
      </c>
      <c r="D4" s="6" t="n">
        <v>9761</v>
      </c>
    </row>
    <row r="5" spans="1:4">
      <c r="A5" s="4" t="s">
        <v>106</v>
      </c>
      <c r="B5" s="5" t="n">
        <v>52</v>
      </c>
      <c r="C5" s="5" t="n">
        <v>-24</v>
      </c>
      <c r="D5" s="5" t="n">
        <v>-18</v>
      </c>
    </row>
    <row r="6" spans="1:4">
      <c r="A6" s="4" t="s">
        <v>107</v>
      </c>
      <c r="B6" s="5" t="n">
        <v>52</v>
      </c>
      <c r="C6" s="5" t="n">
        <v>-24</v>
      </c>
      <c r="D6" s="5" t="n">
        <v>-18</v>
      </c>
    </row>
    <row r="7" spans="1:4">
      <c r="A7" s="4" t="s">
        <v>108</v>
      </c>
      <c r="B7" s="6" t="n">
        <v>-66581</v>
      </c>
      <c r="C7" s="6" t="n">
        <v>-524800</v>
      </c>
      <c r="D7" s="6" t="n">
        <v>97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0</v>
      </c>
    </row>
    <row r="4" spans="1:3">
      <c r="A4" s="4" t="s">
        <v>380</v>
      </c>
      <c r="C4" s="6" t="n">
        <v>54408000</v>
      </c>
    </row>
    <row r="5" spans="1:3">
      <c r="A5" s="4" t="s">
        <v>381</v>
      </c>
      <c r="C5" s="5" t="n">
        <v>6000</v>
      </c>
    </row>
    <row r="6" spans="1:3">
      <c r="A6" s="4" t="s">
        <v>382</v>
      </c>
      <c r="C6" s="5" t="n">
        <v>92000</v>
      </c>
    </row>
    <row r="7" spans="1:3">
      <c r="A7" s="4" t="s">
        <v>383</v>
      </c>
      <c r="C7" s="5" t="n">
        <v>54322000</v>
      </c>
    </row>
    <row r="8" spans="1:3">
      <c r="A8" s="4" t="s">
        <v>375</v>
      </c>
    </row>
    <row r="9" spans="1:3">
      <c r="A9" s="3" t="s">
        <v>378</v>
      </c>
    </row>
    <row r="10" spans="1:3">
      <c r="A10" s="4" t="s">
        <v>380</v>
      </c>
      <c r="C10" s="5" t="n">
        <v>53403000</v>
      </c>
    </row>
    <row r="11" spans="1:3">
      <c r="A11" s="4" t="s">
        <v>381</v>
      </c>
      <c r="C11" s="5" t="n">
        <v>6000</v>
      </c>
    </row>
    <row r="12" spans="1:3">
      <c r="A12" s="4" t="s">
        <v>382</v>
      </c>
      <c r="C12" s="5" t="n">
        <v>92000</v>
      </c>
    </row>
    <row r="13" spans="1:3">
      <c r="A13" s="4" t="s">
        <v>383</v>
      </c>
      <c r="C13" s="5" t="n">
        <v>53317000</v>
      </c>
    </row>
    <row r="14" spans="1:3">
      <c r="A14" s="4" t="s">
        <v>376</v>
      </c>
    </row>
    <row r="15" spans="1:3">
      <c r="A15" s="3" t="s">
        <v>378</v>
      </c>
    </row>
    <row r="16" spans="1:3">
      <c r="A16" s="4" t="s">
        <v>380</v>
      </c>
      <c r="C16" s="5" t="n">
        <v>1005000</v>
      </c>
    </row>
    <row r="17" spans="1:3">
      <c r="A17" s="4" t="s">
        <v>381</v>
      </c>
      <c r="C17" s="5" t="n">
        <v>0</v>
      </c>
    </row>
    <row r="18" spans="1:3">
      <c r="A18" s="4" t="s">
        <v>382</v>
      </c>
      <c r="C18" s="5" t="n">
        <v>0</v>
      </c>
    </row>
    <row r="19" spans="1:3">
      <c r="A19" s="4" t="s">
        <v>383</v>
      </c>
      <c r="C19" s="6" t="n">
        <v>100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46</v>
      </c>
    </row>
    <row r="2" spans="1:2">
      <c r="A2" s="3" t="s">
        <v>385</v>
      </c>
    </row>
    <row r="3" spans="1:2">
      <c r="A3" s="4" t="s">
        <v>386</v>
      </c>
      <c r="B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176</v>
      </c>
    </row>
    <row r="3" spans="1:3">
      <c r="A3" s="4" t="s">
        <v>388</v>
      </c>
      <c r="B3" s="6" t="n">
        <v>52571</v>
      </c>
      <c r="C3" s="6" t="n">
        <v>65200</v>
      </c>
    </row>
    <row r="4" spans="1:3">
      <c r="A4" s="4" t="s">
        <v>389</v>
      </c>
      <c r="B4" s="5" t="n">
        <v>22126</v>
      </c>
      <c r="C4" s="5" t="n">
        <v>19769</v>
      </c>
    </row>
    <row r="5" spans="1:3">
      <c r="A5" s="4" t="s">
        <v>390</v>
      </c>
      <c r="B5" s="5" t="n">
        <v>74697</v>
      </c>
      <c r="C5" s="5" t="n">
        <v>84969</v>
      </c>
    </row>
    <row r="6" spans="1:3">
      <c r="A6" s="4" t="s">
        <v>391</v>
      </c>
      <c r="B6" s="5" t="n">
        <v>19658</v>
      </c>
      <c r="C6" s="5" t="n">
        <v>21562</v>
      </c>
    </row>
    <row r="7" spans="1:3">
      <c r="A7" s="4" t="s">
        <v>392</v>
      </c>
      <c r="B7" s="5" t="n">
        <v>94355</v>
      </c>
      <c r="C7" s="5" t="n">
        <v>106531</v>
      </c>
    </row>
    <row r="8" spans="1:3">
      <c r="A8" s="4" t="s">
        <v>393</v>
      </c>
      <c r="B8" s="5" t="n">
        <v>21037</v>
      </c>
      <c r="C8" s="5" t="n">
        <v>17344</v>
      </c>
    </row>
    <row r="9" spans="1:3">
      <c r="A9" s="4" t="s">
        <v>394</v>
      </c>
      <c r="B9" s="6" t="n">
        <v>115392</v>
      </c>
      <c r="C9" s="6" t="n">
        <v>123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50</v>
      </c>
      <c r="J1" s="2" t="s">
        <v>1</v>
      </c>
    </row>
    <row r="2" spans="1:12">
      <c r="B2" s="2" t="s">
        <v>2</v>
      </c>
      <c r="C2" s="2" t="s">
        <v>351</v>
      </c>
      <c r="D2" s="2" t="s">
        <v>4</v>
      </c>
      <c r="E2" s="2" t="s">
        <v>352</v>
      </c>
      <c r="F2" s="2" t="s">
        <v>30</v>
      </c>
      <c r="G2" s="2" t="s">
        <v>353</v>
      </c>
      <c r="H2" s="2" t="s">
        <v>354</v>
      </c>
      <c r="I2" s="2" t="s">
        <v>355</v>
      </c>
      <c r="J2" s="2" t="s">
        <v>2</v>
      </c>
      <c r="K2" s="2" t="s">
        <v>30</v>
      </c>
      <c r="L2" s="2" t="s">
        <v>71</v>
      </c>
    </row>
    <row r="3" spans="1:12">
      <c r="A3" s="3" t="s">
        <v>396</v>
      </c>
    </row>
    <row r="4" spans="1:12">
      <c r="A4" s="4" t="s">
        <v>397</v>
      </c>
      <c r="B4" s="6" t="n">
        <v>3245</v>
      </c>
      <c r="C4" s="6" t="n">
        <v>5192</v>
      </c>
      <c r="D4" s="6" t="n">
        <v>2930</v>
      </c>
      <c r="E4" s="6" t="n">
        <v>9007</v>
      </c>
      <c r="F4" s="6" t="n">
        <v>21709</v>
      </c>
      <c r="G4" s="6" t="n">
        <v>4427</v>
      </c>
      <c r="H4" s="6" t="n">
        <v>5276</v>
      </c>
      <c r="I4" s="6" t="n">
        <v>360</v>
      </c>
      <c r="J4" s="6" t="n">
        <v>20374</v>
      </c>
      <c r="K4" s="6" t="n">
        <v>31772</v>
      </c>
      <c r="L4" s="6" t="n">
        <v>8186</v>
      </c>
    </row>
    <row r="5" spans="1:12">
      <c r="A5" s="4" t="s">
        <v>80</v>
      </c>
      <c r="B5" s="6" t="n">
        <v>0</v>
      </c>
      <c r="C5" s="6" t="n">
        <v>0</v>
      </c>
      <c r="D5" s="6" t="n">
        <v>1057</v>
      </c>
      <c r="E5" s="6" t="n">
        <v>650</v>
      </c>
      <c r="F5" s="6" t="n">
        <v>3495</v>
      </c>
      <c r="G5" s="6" t="n">
        <v>6910</v>
      </c>
      <c r="H5" s="6" t="n">
        <v>0</v>
      </c>
      <c r="I5" s="6" t="n">
        <v>0</v>
      </c>
      <c r="J5" s="6" t="n">
        <v>1707</v>
      </c>
      <c r="K5" s="5" t="n">
        <v>10405</v>
      </c>
      <c r="L5" s="6" t="n">
        <v>0</v>
      </c>
    </row>
    <row r="6" spans="1:12">
      <c r="A6" s="4" t="s">
        <v>398</v>
      </c>
    </row>
    <row r="7" spans="1:12">
      <c r="A7" s="3" t="s">
        <v>396</v>
      </c>
    </row>
    <row r="8" spans="1:12">
      <c r="A8" s="4" t="s">
        <v>80</v>
      </c>
      <c r="K8" s="5" t="n">
        <v>7500</v>
      </c>
    </row>
    <row r="9" spans="1:12">
      <c r="A9" s="4" t="s">
        <v>399</v>
      </c>
    </row>
    <row r="10" spans="1:12">
      <c r="A10" s="3" t="s">
        <v>396</v>
      </c>
    </row>
    <row r="11" spans="1:12">
      <c r="A11" s="4" t="s">
        <v>80</v>
      </c>
      <c r="K11" s="6" t="n">
        <v>29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279</v>
      </c>
    </row>
    <row r="4" spans="1:3">
      <c r="A4" s="4" t="s">
        <v>401</v>
      </c>
      <c r="B4" s="6" t="n">
        <v>385173</v>
      </c>
      <c r="C4" s="6" t="n">
        <v>363827</v>
      </c>
    </row>
    <row r="5" spans="1:3">
      <c r="A5" s="4" t="s">
        <v>402</v>
      </c>
      <c r="B5" s="5" t="n">
        <v>-116194</v>
      </c>
      <c r="C5" s="5" t="n">
        <v>-80707</v>
      </c>
    </row>
    <row r="6" spans="1:3">
      <c r="A6" s="4" t="s">
        <v>403</v>
      </c>
      <c r="B6" s="5" t="n">
        <v>268979</v>
      </c>
      <c r="C6" s="5" t="n">
        <v>283120</v>
      </c>
    </row>
    <row r="7" spans="1:3">
      <c r="A7" s="4" t="s">
        <v>404</v>
      </c>
      <c r="B7" s="5" t="n">
        <v>138578</v>
      </c>
      <c r="C7" s="5" t="n">
        <v>139751</v>
      </c>
    </row>
    <row r="8" spans="1:3">
      <c r="A8" s="4" t="s">
        <v>405</v>
      </c>
      <c r="B8" s="5" t="n">
        <v>-21974</v>
      </c>
      <c r="C8" s="5" t="n">
        <v>-17254</v>
      </c>
    </row>
    <row r="9" spans="1:3">
      <c r="A9" s="4" t="s">
        <v>406</v>
      </c>
      <c r="B9" s="5" t="n">
        <v>116604</v>
      </c>
      <c r="C9" s="5" t="n">
        <v>122497</v>
      </c>
    </row>
    <row r="10" spans="1:3">
      <c r="A10" s="4" t="s">
        <v>407</v>
      </c>
      <c r="B10" s="5" t="n">
        <v>388490</v>
      </c>
      <c r="C10" s="5" t="n">
        <v>419476</v>
      </c>
    </row>
    <row r="11" spans="1:3">
      <c r="A11" s="4" t="s">
        <v>408</v>
      </c>
    </row>
    <row r="12" spans="1:3">
      <c r="A12" s="3" t="s">
        <v>279</v>
      </c>
    </row>
    <row r="13" spans="1:3">
      <c r="A13" s="4" t="s">
        <v>401</v>
      </c>
      <c r="B13" s="5" t="n">
        <v>82457</v>
      </c>
      <c r="C13" s="5" t="n">
        <v>81208</v>
      </c>
    </row>
    <row r="14" spans="1:3">
      <c r="A14" s="4" t="s">
        <v>409</v>
      </c>
    </row>
    <row r="15" spans="1:3">
      <c r="A15" s="3" t="s">
        <v>279</v>
      </c>
    </row>
    <row r="16" spans="1:3">
      <c r="A16" s="4" t="s">
        <v>401</v>
      </c>
      <c r="B16" s="5" t="n">
        <v>227987</v>
      </c>
      <c r="C16" s="5" t="n">
        <v>209920</v>
      </c>
    </row>
    <row r="17" spans="1:3">
      <c r="A17" s="4" t="s">
        <v>410</v>
      </c>
    </row>
    <row r="18" spans="1:3">
      <c r="A18" s="3" t="s">
        <v>279</v>
      </c>
    </row>
    <row r="19" spans="1:3">
      <c r="A19" s="4" t="s">
        <v>401</v>
      </c>
      <c r="B19" s="5" t="n">
        <v>4750</v>
      </c>
      <c r="C19" s="5" t="n">
        <v>4747</v>
      </c>
    </row>
    <row r="20" spans="1:3">
      <c r="A20" s="4" t="s">
        <v>411</v>
      </c>
    </row>
    <row r="21" spans="1:3">
      <c r="A21" s="3" t="s">
        <v>279</v>
      </c>
    </row>
    <row r="22" spans="1:3">
      <c r="A22" s="4" t="s">
        <v>401</v>
      </c>
      <c r="B22" s="5" t="n">
        <v>12505</v>
      </c>
      <c r="C22" s="5" t="n">
        <v>12001</v>
      </c>
    </row>
    <row r="23" spans="1:3">
      <c r="A23" s="4" t="s">
        <v>412</v>
      </c>
    </row>
    <row r="24" spans="1:3">
      <c r="A24" s="3" t="s">
        <v>279</v>
      </c>
    </row>
    <row r="25" spans="1:3">
      <c r="A25" s="4" t="s">
        <v>401</v>
      </c>
      <c r="B25" s="5" t="n">
        <v>57474</v>
      </c>
      <c r="C25" s="5" t="n">
        <v>55951</v>
      </c>
    </row>
    <row r="26" spans="1:3">
      <c r="A26" s="4" t="s">
        <v>413</v>
      </c>
    </row>
    <row r="27" spans="1:3">
      <c r="A27" s="3" t="s">
        <v>279</v>
      </c>
    </row>
    <row r="28" spans="1:3">
      <c r="A28" s="4" t="s">
        <v>401</v>
      </c>
      <c r="B28" s="5" t="n">
        <v>2188</v>
      </c>
      <c r="C28" s="5" t="n">
        <v>13140</v>
      </c>
    </row>
    <row r="29" spans="1:3">
      <c r="A29" s="4" t="s">
        <v>414</v>
      </c>
    </row>
    <row r="30" spans="1:3">
      <c r="A30" s="3" t="s">
        <v>279</v>
      </c>
    </row>
    <row r="31" spans="1:3">
      <c r="A31" s="4" t="s">
        <v>401</v>
      </c>
      <c r="B31" s="6" t="n">
        <v>719</v>
      </c>
      <c r="C31" s="6" t="n">
        <v>719</v>
      </c>
    </row>
    <row r="32" spans="1:3">
      <c r="A32" s="4" t="s">
        <v>415</v>
      </c>
    </row>
    <row r="33" spans="1:3">
      <c r="A33" s="3" t="s">
        <v>279</v>
      </c>
    </row>
    <row r="34" spans="1:3">
      <c r="A34" s="4" t="s">
        <v>416</v>
      </c>
      <c r="B34" s="4" t="s">
        <v>417</v>
      </c>
    </row>
    <row r="35" spans="1:3">
      <c r="A35" s="4" t="s">
        <v>418</v>
      </c>
    </row>
    <row r="36" spans="1:3">
      <c r="A36" s="3" t="s">
        <v>279</v>
      </c>
    </row>
    <row r="37" spans="1:3">
      <c r="A37" s="4" t="s">
        <v>416</v>
      </c>
      <c r="B37" s="4" t="s">
        <v>417</v>
      </c>
    </row>
    <row r="38" spans="1:3">
      <c r="A38" s="4" t="s">
        <v>419</v>
      </c>
    </row>
    <row r="39" spans="1:3">
      <c r="A39" s="3" t="s">
        <v>279</v>
      </c>
    </row>
    <row r="40" spans="1:3">
      <c r="A40" s="4" t="s">
        <v>416</v>
      </c>
      <c r="B40" s="4" t="s">
        <v>420</v>
      </c>
    </row>
    <row r="41" spans="1:3">
      <c r="A41" s="4" t="s">
        <v>421</v>
      </c>
    </row>
    <row r="42" spans="1:3">
      <c r="A42" s="3" t="s">
        <v>279</v>
      </c>
    </row>
    <row r="43" spans="1:3">
      <c r="A43" s="4" t="s">
        <v>416</v>
      </c>
      <c r="B43" s="4" t="s">
        <v>422</v>
      </c>
    </row>
    <row r="44" spans="1:3">
      <c r="A44" s="4" t="s">
        <v>423</v>
      </c>
    </row>
    <row r="45" spans="1:3">
      <c r="A45" s="3" t="s">
        <v>279</v>
      </c>
    </row>
    <row r="46" spans="1:3">
      <c r="A46" s="4" t="s">
        <v>416</v>
      </c>
      <c r="B46" s="4" t="s">
        <v>422</v>
      </c>
    </row>
    <row r="47" spans="1:3">
      <c r="A47" s="4" t="s">
        <v>424</v>
      </c>
    </row>
    <row r="48" spans="1:3">
      <c r="A48" s="3" t="s">
        <v>279</v>
      </c>
    </row>
    <row r="49" spans="1:3">
      <c r="A49" s="4" t="s">
        <v>416</v>
      </c>
      <c r="B49" s="4" t="s">
        <v>58</v>
      </c>
    </row>
    <row r="50" spans="1:3">
      <c r="A50" s="4" t="s">
        <v>425</v>
      </c>
    </row>
    <row r="51" spans="1:3">
      <c r="A51" s="3" t="s">
        <v>279</v>
      </c>
    </row>
    <row r="52" spans="1:3">
      <c r="A52" s="4" t="s">
        <v>416</v>
      </c>
      <c r="B52" s="4" t="s">
        <v>426</v>
      </c>
    </row>
    <row r="53" spans="1:3">
      <c r="A53" s="4" t="s">
        <v>427</v>
      </c>
    </row>
    <row r="54" spans="1:3">
      <c r="A54" s="3" t="s">
        <v>279</v>
      </c>
    </row>
    <row r="55" spans="1:3">
      <c r="A55" s="4" t="s">
        <v>416</v>
      </c>
      <c r="B55" s="4" t="s">
        <v>426</v>
      </c>
    </row>
    <row r="56" spans="1:3">
      <c r="A56" s="4" t="s">
        <v>428</v>
      </c>
    </row>
    <row r="57" spans="1:3">
      <c r="A57" s="3" t="s">
        <v>279</v>
      </c>
    </row>
    <row r="58" spans="1:3">
      <c r="A58" s="4" t="s">
        <v>416</v>
      </c>
      <c r="B58" s="4" t="s">
        <v>429</v>
      </c>
    </row>
    <row r="59" spans="1:3">
      <c r="A59" s="4" t="s">
        <v>430</v>
      </c>
    </row>
    <row r="60" spans="1:3">
      <c r="A60" s="3" t="s">
        <v>279</v>
      </c>
    </row>
    <row r="61" spans="1:3">
      <c r="A61" s="4" t="s">
        <v>416</v>
      </c>
      <c r="B61" s="4" t="s">
        <v>431</v>
      </c>
    </row>
    <row r="62" spans="1:3">
      <c r="A62" s="4" t="s">
        <v>432</v>
      </c>
    </row>
    <row r="63" spans="1:3">
      <c r="A63" s="3" t="s">
        <v>279</v>
      </c>
    </row>
    <row r="64" spans="1:3">
      <c r="A64" s="4" t="s">
        <v>416</v>
      </c>
      <c r="B64" s="4" t="s">
        <v>426</v>
      </c>
    </row>
    <row r="65" spans="1:3">
      <c r="A65" s="4" t="s">
        <v>433</v>
      </c>
    </row>
    <row r="66" spans="1:3">
      <c r="A66" s="3" t="s">
        <v>279</v>
      </c>
    </row>
    <row r="67" spans="1:3">
      <c r="A67" s="4" t="s">
        <v>416</v>
      </c>
      <c r="B67" s="4" t="s">
        <v>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34</v>
      </c>
      <c r="C1" s="2" t="s">
        <v>350</v>
      </c>
      <c r="G1" s="2" t="s">
        <v>1</v>
      </c>
    </row>
    <row r="2" spans="1:9">
      <c r="C2" s="2" t="s">
        <v>30</v>
      </c>
      <c r="D2" s="2" t="s">
        <v>353</v>
      </c>
      <c r="E2" s="2" t="s">
        <v>354</v>
      </c>
      <c r="F2" s="2" t="s">
        <v>355</v>
      </c>
      <c r="G2" s="2" t="s">
        <v>2</v>
      </c>
      <c r="H2" s="2" t="s">
        <v>30</v>
      </c>
      <c r="I2" s="2" t="s">
        <v>71</v>
      </c>
    </row>
    <row r="3" spans="1:9">
      <c r="A3" s="3" t="s">
        <v>435</v>
      </c>
    </row>
    <row r="4" spans="1:9">
      <c r="A4" s="4" t="s">
        <v>436</v>
      </c>
      <c r="G4" s="6" t="n">
        <v>36169</v>
      </c>
      <c r="H4" s="6" t="n">
        <v>79999</v>
      </c>
      <c r="I4" s="6" t="n">
        <v>74534</v>
      </c>
    </row>
    <row r="5" spans="1:9">
      <c r="A5" s="4" t="s">
        <v>437</v>
      </c>
      <c r="G5" s="6" t="n">
        <v>57781</v>
      </c>
      <c r="H5" s="5" t="n">
        <v>369790</v>
      </c>
      <c r="I5" s="5" t="n">
        <v>-15780</v>
      </c>
    </row>
    <row r="6" spans="1:9">
      <c r="A6" s="4" t="s">
        <v>438</v>
      </c>
      <c r="G6" s="8" t="n">
        <v>0.07000000000000001</v>
      </c>
    </row>
    <row r="7" spans="1:9">
      <c r="A7" s="4" t="s">
        <v>439</v>
      </c>
      <c r="C7" s="6" t="n">
        <v>323796</v>
      </c>
      <c r="D7" s="6" t="n">
        <v>0</v>
      </c>
      <c r="E7" s="6" t="n">
        <v>0</v>
      </c>
      <c r="F7" s="6" t="n">
        <v>0</v>
      </c>
      <c r="G7" s="6" t="n">
        <v>0</v>
      </c>
      <c r="H7" s="5" t="n">
        <v>323796</v>
      </c>
      <c r="I7" s="5" t="n">
        <v>0</v>
      </c>
    </row>
    <row r="8" spans="1:9">
      <c r="A8" s="4" t="s">
        <v>436</v>
      </c>
      <c r="G8" s="5" t="n">
        <v>36169</v>
      </c>
      <c r="H8" s="5" t="n">
        <v>79999</v>
      </c>
      <c r="I8" s="5" t="n">
        <v>74534</v>
      </c>
    </row>
    <row r="9" spans="1:9">
      <c r="A9" s="4" t="s">
        <v>440</v>
      </c>
      <c r="G9" s="5" t="n">
        <v>4744</v>
      </c>
      <c r="H9" s="5" t="n">
        <v>5981</v>
      </c>
      <c r="I9" s="5" t="n">
        <v>4403</v>
      </c>
    </row>
    <row r="10" spans="1:9">
      <c r="A10" s="4" t="s">
        <v>441</v>
      </c>
      <c r="G10" s="5" t="n">
        <v>1768</v>
      </c>
      <c r="H10" s="5" t="n">
        <v>1696</v>
      </c>
      <c r="I10" s="5" t="n">
        <v>1623</v>
      </c>
    </row>
    <row r="11" spans="1:9">
      <c r="A11" s="4" t="s">
        <v>110</v>
      </c>
      <c r="B11" s="4" t="s">
        <v>78</v>
      </c>
      <c r="G11" s="5" t="n">
        <v>42681</v>
      </c>
      <c r="H11" s="6" t="n">
        <v>87676</v>
      </c>
      <c r="I11" s="6" t="n">
        <v>80560</v>
      </c>
    </row>
    <row r="12" spans="1:9">
      <c r="A12" s="4" t="s">
        <v>442</v>
      </c>
    </row>
    <row r="13" spans="1:9">
      <c r="A13" s="3" t="s">
        <v>435</v>
      </c>
    </row>
    <row r="14" spans="1:9">
      <c r="A14" s="4" t="s">
        <v>436</v>
      </c>
      <c r="G14" s="5" t="n">
        <v>4800</v>
      </c>
    </row>
    <row r="15" spans="1:9">
      <c r="A15" s="4" t="s">
        <v>437</v>
      </c>
      <c r="G15" s="5" t="n">
        <v>4800</v>
      </c>
    </row>
    <row r="16" spans="1:9">
      <c r="A16" s="4" t="s">
        <v>436</v>
      </c>
      <c r="G16" s="6" t="n">
        <v>4800</v>
      </c>
    </row>
    <row r="17" spans="1:9"/>
    <row r="18" spans="1:9">
      <c r="A18" s="4" t="s">
        <v>78</v>
      </c>
      <c r="B18" s="4" t="s">
        <v>160</v>
      </c>
    </row>
  </sheetData>
  <mergeCells count="5">
    <mergeCell ref="A1:B2"/>
    <mergeCell ref="C1:F1"/>
    <mergeCell ref="G1:I1"/>
    <mergeCell ref="A17:H17"/>
    <mergeCell ref="B18:H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43</v>
      </c>
      <c r="C1" s="2" t="s">
        <v>2</v>
      </c>
      <c r="D1" s="2" t="s">
        <v>30</v>
      </c>
    </row>
    <row r="2" spans="1:4">
      <c r="A2" s="3" t="s">
        <v>287</v>
      </c>
    </row>
    <row r="3" spans="1:4">
      <c r="A3" s="4" t="s">
        <v>444</v>
      </c>
      <c r="B3" s="4" t="s">
        <v>78</v>
      </c>
      <c r="C3" s="6" t="n">
        <v>7814</v>
      </c>
      <c r="D3" s="6" t="n">
        <v>13412</v>
      </c>
    </row>
    <row r="4" spans="1:4">
      <c r="A4" s="4" t="s">
        <v>445</v>
      </c>
      <c r="C4" s="5" t="n">
        <v>4063</v>
      </c>
      <c r="D4" s="5" t="n">
        <v>4274</v>
      </c>
    </row>
    <row r="5" spans="1:4">
      <c r="A5" s="4" t="s">
        <v>39</v>
      </c>
      <c r="C5" s="5" t="n">
        <v>833</v>
      </c>
      <c r="D5" s="5" t="n">
        <v>140</v>
      </c>
    </row>
    <row r="6" spans="1:4">
      <c r="A6" s="4" t="s">
        <v>446</v>
      </c>
      <c r="C6" s="6" t="n">
        <v>12710</v>
      </c>
      <c r="D6" s="6" t="n">
        <v>17826</v>
      </c>
    </row>
    <row r="7" spans="1:4"/>
    <row r="8" spans="1:4">
      <c r="A8" s="4" t="s">
        <v>78</v>
      </c>
      <c r="B8" s="4" t="s">
        <v>447</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291</v>
      </c>
    </row>
    <row r="3" spans="1:3">
      <c r="A3" s="4" t="s">
        <v>449</v>
      </c>
      <c r="B3" s="6" t="n">
        <v>2312</v>
      </c>
      <c r="C3" s="6" t="n">
        <v>1320</v>
      </c>
    </row>
    <row r="4" spans="1:3">
      <c r="A4" s="4" t="s">
        <v>450</v>
      </c>
      <c r="B4" s="5" t="n">
        <v>1539</v>
      </c>
      <c r="C4" s="5" t="n">
        <v>1560</v>
      </c>
    </row>
    <row r="5" spans="1:3">
      <c r="A5" s="4" t="s">
        <v>451</v>
      </c>
      <c r="B5" s="5" t="n">
        <v>955</v>
      </c>
      <c r="C5" s="5" t="n">
        <v>717</v>
      </c>
    </row>
    <row r="6" spans="1:3">
      <c r="A6" s="4" t="s">
        <v>452</v>
      </c>
      <c r="B6" s="5" t="n">
        <v>581</v>
      </c>
      <c r="C6" s="5" t="n">
        <v>3406</v>
      </c>
    </row>
    <row r="7" spans="1:3">
      <c r="A7" s="4" t="s">
        <v>453</v>
      </c>
      <c r="B7" s="5" t="n">
        <v>3303</v>
      </c>
      <c r="C7" s="5" t="n">
        <v>4716</v>
      </c>
    </row>
    <row r="8" spans="1:3">
      <c r="A8" s="4" t="s">
        <v>454</v>
      </c>
      <c r="B8" s="5" t="n">
        <v>0</v>
      </c>
      <c r="C8" s="5" t="n">
        <v>3710</v>
      </c>
    </row>
    <row r="9" spans="1:3">
      <c r="A9" s="4" t="s">
        <v>455</v>
      </c>
      <c r="B9" s="6" t="n">
        <v>8690</v>
      </c>
      <c r="C9" s="6" t="n">
        <v>154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6</v>
      </c>
      <c r="B1" s="2" t="s">
        <v>457</v>
      </c>
      <c r="C1" s="2" t="s">
        <v>458</v>
      </c>
      <c r="D1" s="2" t="s">
        <v>459</v>
      </c>
      <c r="E1" s="2" t="s">
        <v>2</v>
      </c>
      <c r="F1" s="2" t="s">
        <v>30</v>
      </c>
      <c r="G1" s="2" t="s">
        <v>71</v>
      </c>
      <c r="H1" s="2" t="s">
        <v>460</v>
      </c>
      <c r="I1" s="2" t="s">
        <v>351</v>
      </c>
      <c r="J1" s="2" t="s">
        <v>461</v>
      </c>
      <c r="K1" s="2" t="s">
        <v>462</v>
      </c>
      <c r="L1" s="2" t="s">
        <v>463</v>
      </c>
    </row>
    <row r="2" spans="1:12">
      <c r="A2" s="3" t="s">
        <v>464</v>
      </c>
    </row>
    <row r="3" spans="1:12">
      <c r="A3" s="4" t="s">
        <v>465</v>
      </c>
      <c r="I3" s="6" t="n">
        <v>0</v>
      </c>
      <c r="J3" s="6" t="n">
        <v>1000000</v>
      </c>
      <c r="K3" s="6" t="n">
        <v>250000000</v>
      </c>
    </row>
    <row r="4" spans="1:12">
      <c r="A4" s="4" t="s">
        <v>466</v>
      </c>
      <c r="E4" s="6" t="n">
        <v>500000</v>
      </c>
    </row>
    <row r="5" spans="1:12">
      <c r="A5" s="4" t="s">
        <v>467</v>
      </c>
      <c r="E5" s="5" t="n">
        <v>12071000</v>
      </c>
      <c r="F5" s="6" t="n">
        <v>6644000</v>
      </c>
      <c r="G5" s="6" t="n">
        <v>6688000</v>
      </c>
    </row>
    <row r="6" spans="1:12">
      <c r="A6" s="4" t="s">
        <v>468</v>
      </c>
      <c r="E6" s="6" t="n">
        <v>135000000</v>
      </c>
      <c r="F6" s="5" t="n">
        <v>150000000</v>
      </c>
    </row>
    <row r="7" spans="1:12">
      <c r="A7" s="4" t="s">
        <v>469</v>
      </c>
    </row>
    <row r="8" spans="1:12">
      <c r="A8" s="3" t="s">
        <v>464</v>
      </c>
    </row>
    <row r="9" spans="1:12">
      <c r="A9" s="4" t="s">
        <v>470</v>
      </c>
      <c r="L9" s="6" t="n">
        <v>150000000</v>
      </c>
    </row>
    <row r="10" spans="1:12">
      <c r="A10" s="4" t="s">
        <v>471</v>
      </c>
      <c r="D10" s="6" t="n">
        <v>15000000</v>
      </c>
    </row>
    <row r="11" spans="1:12">
      <c r="A11" s="4" t="s">
        <v>472</v>
      </c>
      <c r="E11" s="4" t="s">
        <v>473</v>
      </c>
    </row>
    <row r="12" spans="1:12">
      <c r="A12" s="4" t="s">
        <v>468</v>
      </c>
      <c r="E12" s="6" t="n">
        <v>135000000</v>
      </c>
      <c r="F12" s="6" t="n">
        <v>150000000</v>
      </c>
    </row>
    <row r="13" spans="1:12">
      <c r="A13" s="4" t="s">
        <v>474</v>
      </c>
    </row>
    <row r="14" spans="1:12">
      <c r="A14" s="3" t="s">
        <v>464</v>
      </c>
    </row>
    <row r="15" spans="1:12">
      <c r="A15" s="4" t="s">
        <v>475</v>
      </c>
      <c r="E15" s="5" t="n">
        <v>1</v>
      </c>
    </row>
    <row r="16" spans="1:12">
      <c r="A16" s="4" t="s">
        <v>476</v>
      </c>
      <c r="E16" s="6" t="n">
        <v>0</v>
      </c>
    </row>
    <row r="17" spans="1:12">
      <c r="A17" s="4" t="s">
        <v>477</v>
      </c>
      <c r="E17" s="5" t="n">
        <v>6000000</v>
      </c>
    </row>
    <row r="18" spans="1:12">
      <c r="A18" s="4" t="s">
        <v>465</v>
      </c>
      <c r="H18" s="6" t="n">
        <v>35000000</v>
      </c>
    </row>
    <row r="19" spans="1:12">
      <c r="A19" s="4" t="s">
        <v>466</v>
      </c>
      <c r="E19" s="5" t="n">
        <v>500000</v>
      </c>
    </row>
    <row r="20" spans="1:12">
      <c r="A20" s="4" t="s">
        <v>478</v>
      </c>
    </row>
    <row r="21" spans="1:12">
      <c r="A21" s="3" t="s">
        <v>464</v>
      </c>
    </row>
    <row r="22" spans="1:12">
      <c r="A22" s="4" t="s">
        <v>479</v>
      </c>
      <c r="C22" s="6" t="n">
        <v>500000</v>
      </c>
    </row>
    <row r="23" spans="1:12">
      <c r="A23" s="4" t="s">
        <v>480</v>
      </c>
    </row>
    <row r="24" spans="1:12">
      <c r="A24" s="3" t="s">
        <v>464</v>
      </c>
    </row>
    <row r="25" spans="1:12">
      <c r="A25" s="4" t="s">
        <v>471</v>
      </c>
      <c r="B25" s="6" t="n">
        <v>5500000</v>
      </c>
    </row>
    <row r="26" spans="1:12">
      <c r="A26" s="4" t="s">
        <v>481</v>
      </c>
    </row>
    <row r="27" spans="1:12">
      <c r="A27" s="3" t="s">
        <v>464</v>
      </c>
    </row>
    <row r="28" spans="1:12">
      <c r="A28" s="4" t="s">
        <v>482</v>
      </c>
      <c r="E28" s="5" t="n">
        <v>-7500000</v>
      </c>
    </row>
    <row r="29" spans="1:12">
      <c r="A29" s="4" t="s">
        <v>483</v>
      </c>
      <c r="E29" s="6" t="n">
        <v>10000000</v>
      </c>
    </row>
    <row r="30" spans="1:12">
      <c r="A30" s="4" t="s">
        <v>484</v>
      </c>
      <c r="E30" s="9" t="n">
        <v>3.5</v>
      </c>
    </row>
    <row r="31" spans="1:12">
      <c r="A31" s="4" t="s">
        <v>475</v>
      </c>
      <c r="E31" s="10" t="n">
        <v>0.25</v>
      </c>
    </row>
    <row r="32" spans="1:12">
      <c r="A32" s="4" t="s">
        <v>485</v>
      </c>
    </row>
    <row r="33" spans="1:12">
      <c r="A33" s="3" t="s">
        <v>464</v>
      </c>
    </row>
    <row r="34" spans="1:12">
      <c r="A34" s="4" t="s">
        <v>486</v>
      </c>
      <c r="E34" s="4" t="s">
        <v>487</v>
      </c>
    </row>
    <row r="35" spans="1:12">
      <c r="A35" s="4" t="s">
        <v>488</v>
      </c>
    </row>
    <row r="36" spans="1:12">
      <c r="A36" s="3" t="s">
        <v>464</v>
      </c>
    </row>
    <row r="37" spans="1:12">
      <c r="A37" s="4" t="s">
        <v>482</v>
      </c>
      <c r="E37" s="6" t="n">
        <v>-20000000</v>
      </c>
    </row>
    <row r="38" spans="1:12">
      <c r="A38" s="4" t="s">
        <v>483</v>
      </c>
      <c r="E38" s="6" t="n">
        <v>15000000</v>
      </c>
    </row>
    <row r="39" spans="1:12">
      <c r="A39" s="4" t="s">
        <v>484</v>
      </c>
      <c r="E39" s="9" t="n">
        <v>11.5</v>
      </c>
    </row>
    <row r="40" spans="1:12">
      <c r="A40" s="4" t="s">
        <v>475</v>
      </c>
      <c r="E40" s="9" t="n">
        <v>1.3</v>
      </c>
    </row>
    <row r="41" spans="1:12">
      <c r="A41" s="4" t="s">
        <v>489</v>
      </c>
    </row>
    <row r="42" spans="1:12">
      <c r="A42" s="3" t="s">
        <v>464</v>
      </c>
    </row>
    <row r="43" spans="1:12">
      <c r="A43" s="4" t="s">
        <v>486</v>
      </c>
      <c r="E43" s="4" t="s">
        <v>490</v>
      </c>
    </row>
    <row r="44" spans="1:12">
      <c r="A44" s="4" t="s">
        <v>491</v>
      </c>
    </row>
    <row r="45" spans="1:12">
      <c r="A45" s="3" t="s">
        <v>464</v>
      </c>
    </row>
    <row r="46" spans="1:12">
      <c r="A46" s="4" t="s">
        <v>492</v>
      </c>
      <c r="E46" s="4" t="s">
        <v>493</v>
      </c>
    </row>
    <row r="47" spans="1:12">
      <c r="A47" s="4" t="s">
        <v>468</v>
      </c>
      <c r="E47" s="6" t="n">
        <v>54000000</v>
      </c>
    </row>
    <row r="48" spans="1:12">
      <c r="A48" s="4" t="s">
        <v>494</v>
      </c>
    </row>
    <row r="49" spans="1:12">
      <c r="A49" s="3" t="s">
        <v>464</v>
      </c>
    </row>
    <row r="50" spans="1:12">
      <c r="A50" s="4" t="s">
        <v>492</v>
      </c>
      <c r="E50" s="4" t="s">
        <v>495</v>
      </c>
    </row>
    <row r="51" spans="1:12">
      <c r="A51" s="4" t="s">
        <v>468</v>
      </c>
      <c r="E51" s="6" t="n">
        <v>40500000</v>
      </c>
    </row>
    <row r="52" spans="1:12">
      <c r="A52" s="4" t="s">
        <v>496</v>
      </c>
    </row>
    <row r="53" spans="1:12">
      <c r="A53" s="3" t="s">
        <v>464</v>
      </c>
    </row>
    <row r="54" spans="1:12">
      <c r="A54" s="4" t="s">
        <v>492</v>
      </c>
      <c r="E54" s="4" t="s">
        <v>497</v>
      </c>
    </row>
    <row r="55" spans="1:12">
      <c r="A55" s="4" t="s">
        <v>468</v>
      </c>
      <c r="E55" s="6" t="n">
        <v>40500000</v>
      </c>
    </row>
    <row r="56" spans="1:12">
      <c r="A56" s="4" t="s">
        <v>498</v>
      </c>
    </row>
    <row r="57" spans="1:12">
      <c r="A57" s="3" t="s">
        <v>464</v>
      </c>
    </row>
    <row r="58" spans="1:12">
      <c r="A58" s="4" t="s">
        <v>472</v>
      </c>
      <c r="E58" s="4" t="s">
        <v>4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0</v>
      </c>
      <c r="B1" s="2" t="s">
        <v>2</v>
      </c>
      <c r="C1" s="2" t="s">
        <v>30</v>
      </c>
    </row>
    <row r="2" spans="1:3">
      <c r="A2" s="3" t="s">
        <v>464</v>
      </c>
    </row>
    <row r="3" spans="1:3">
      <c r="A3" s="4" t="s">
        <v>501</v>
      </c>
      <c r="B3" s="6" t="n">
        <v>135000</v>
      </c>
      <c r="C3" s="6" t="n">
        <v>150000</v>
      </c>
    </row>
    <row r="4" spans="1:3">
      <c r="A4" s="4" t="s">
        <v>469</v>
      </c>
    </row>
    <row r="5" spans="1:3">
      <c r="A5" s="3" t="s">
        <v>464</v>
      </c>
    </row>
    <row r="6" spans="1:3">
      <c r="A6" s="4" t="s">
        <v>501</v>
      </c>
      <c r="B6" s="5" t="n">
        <v>135000</v>
      </c>
      <c r="C6" s="5" t="n">
        <v>150000</v>
      </c>
    </row>
    <row r="7" spans="1:3">
      <c r="A7" s="4" t="s">
        <v>502</v>
      </c>
      <c r="B7" s="5" t="n">
        <v>-1566</v>
      </c>
      <c r="C7" s="5" t="n">
        <v>-515</v>
      </c>
    </row>
    <row r="8" spans="1:3">
      <c r="A8" s="4" t="s">
        <v>503</v>
      </c>
      <c r="B8" s="6" t="n">
        <v>133434</v>
      </c>
      <c r="C8" s="6" t="n">
        <v>149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09</v>
      </c>
      <c r="B1" s="2" t="s">
        <v>110</v>
      </c>
      <c r="C1" s="2" t="s">
        <v>111</v>
      </c>
      <c r="D1" s="2" t="s">
        <v>112</v>
      </c>
      <c r="E1" s="2" t="s">
        <v>113</v>
      </c>
      <c r="F1" s="2" t="s">
        <v>114</v>
      </c>
    </row>
    <row r="2" spans="1:6">
      <c r="A2" s="4" t="s">
        <v>115</v>
      </c>
      <c r="C2" s="5" t="n">
        <v>75405410</v>
      </c>
    </row>
    <row r="3" spans="1:6">
      <c r="A3" s="4" t="s">
        <v>116</v>
      </c>
      <c r="B3" s="6" t="n">
        <v>933971</v>
      </c>
      <c r="C3" s="6" t="n">
        <v>75</v>
      </c>
      <c r="D3" s="6" t="n">
        <v>572616</v>
      </c>
      <c r="E3" s="6" t="n">
        <v>-10</v>
      </c>
      <c r="F3" s="6" t="n">
        <v>361290</v>
      </c>
    </row>
    <row r="4" spans="1:6">
      <c r="A4" s="3" t="s">
        <v>117</v>
      </c>
    </row>
    <row r="5" spans="1:6">
      <c r="A5" s="4" t="s">
        <v>118</v>
      </c>
      <c r="B5" s="5" t="n">
        <v>-18</v>
      </c>
      <c r="E5" s="5" t="n">
        <v>-18</v>
      </c>
    </row>
    <row r="6" spans="1:6">
      <c r="A6" s="4" t="s">
        <v>96</v>
      </c>
      <c r="B6" s="5" t="n">
        <v>9761</v>
      </c>
      <c r="F6" s="5" t="n">
        <v>9761</v>
      </c>
    </row>
    <row r="7" spans="1:6">
      <c r="A7" s="4" t="s">
        <v>119</v>
      </c>
      <c r="B7" s="5" t="n">
        <v>4237</v>
      </c>
      <c r="D7" s="5" t="n">
        <v>4237</v>
      </c>
    </row>
    <row r="8" spans="1:6">
      <c r="A8" s="4" t="s">
        <v>120</v>
      </c>
      <c r="C8" s="5" t="n">
        <v>0</v>
      </c>
    </row>
    <row r="9" spans="1:6">
      <c r="A9" s="4" t="s">
        <v>121</v>
      </c>
      <c r="B9" s="5" t="n">
        <v>-666</v>
      </c>
      <c r="C9" s="6" t="n">
        <v>1</v>
      </c>
      <c r="D9" s="5" t="n">
        <v>-667</v>
      </c>
    </row>
    <row r="10" spans="1:6">
      <c r="A10" s="4" t="s">
        <v>122</v>
      </c>
      <c r="C10" s="5" t="n">
        <v>131331</v>
      </c>
    </row>
    <row r="11" spans="1:6">
      <c r="A11" s="4" t="s">
        <v>123</v>
      </c>
      <c r="C11" s="5" t="n">
        <v>75536741</v>
      </c>
    </row>
    <row r="12" spans="1:6">
      <c r="A12" s="4" t="s">
        <v>124</v>
      </c>
      <c r="B12" s="5" t="n">
        <v>947285</v>
      </c>
      <c r="C12" s="6" t="n">
        <v>76</v>
      </c>
      <c r="D12" s="5" t="n">
        <v>576186</v>
      </c>
      <c r="E12" s="5" t="n">
        <v>-28</v>
      </c>
      <c r="F12" s="5" t="n">
        <v>371051</v>
      </c>
    </row>
    <row r="13" spans="1:6">
      <c r="A13" s="3" t="s">
        <v>117</v>
      </c>
    </row>
    <row r="14" spans="1:6">
      <c r="A14" s="4" t="s">
        <v>118</v>
      </c>
      <c r="B14" s="5" t="n">
        <v>-24</v>
      </c>
      <c r="E14" s="5" t="n">
        <v>-24</v>
      </c>
    </row>
    <row r="15" spans="1:6">
      <c r="A15" s="4" t="s">
        <v>96</v>
      </c>
      <c r="B15" s="5" t="n">
        <v>-524776</v>
      </c>
      <c r="F15" s="5" t="n">
        <v>-524776</v>
      </c>
    </row>
    <row r="16" spans="1:6">
      <c r="A16" s="4" t="s">
        <v>119</v>
      </c>
      <c r="B16" s="5" t="n">
        <v>5080</v>
      </c>
      <c r="D16" s="5" t="n">
        <v>5080</v>
      </c>
    </row>
    <row r="17" spans="1:6">
      <c r="A17" s="4" t="s">
        <v>121</v>
      </c>
      <c r="B17" s="5" t="n">
        <v>-1039</v>
      </c>
      <c r="C17" s="6" t="n">
        <v>0</v>
      </c>
      <c r="D17" s="5" t="n">
        <v>-1039</v>
      </c>
    </row>
    <row r="18" spans="1:6">
      <c r="A18" s="4" t="s">
        <v>122</v>
      </c>
      <c r="C18" s="5" t="n">
        <v>165959</v>
      </c>
    </row>
    <row r="19" spans="1:6">
      <c r="A19" s="4" t="s">
        <v>125</v>
      </c>
      <c r="C19" s="5" t="n">
        <v>75702700</v>
      </c>
    </row>
    <row r="20" spans="1:6">
      <c r="A20" s="4" t="s">
        <v>126</v>
      </c>
      <c r="B20" s="5" t="n">
        <v>426526</v>
      </c>
      <c r="C20" s="6" t="n">
        <v>76</v>
      </c>
      <c r="D20" s="5" t="n">
        <v>580227</v>
      </c>
      <c r="E20" s="5" t="n">
        <v>-52</v>
      </c>
      <c r="F20" s="5" t="n">
        <v>-153725</v>
      </c>
    </row>
    <row r="21" spans="1:6">
      <c r="A21" s="3" t="s">
        <v>117</v>
      </c>
    </row>
    <row r="22" spans="1:6">
      <c r="A22" s="4" t="s">
        <v>118</v>
      </c>
      <c r="B22" s="5" t="n">
        <v>52</v>
      </c>
      <c r="E22" s="5" t="n">
        <v>52</v>
      </c>
    </row>
    <row r="23" spans="1:6">
      <c r="A23" s="4" t="s">
        <v>96</v>
      </c>
      <c r="B23" s="5" t="n">
        <v>-66633</v>
      </c>
      <c r="F23" s="5" t="n">
        <v>-66633</v>
      </c>
    </row>
    <row r="24" spans="1:6">
      <c r="A24" s="4" t="s">
        <v>119</v>
      </c>
      <c r="B24" s="5" t="n">
        <v>3599</v>
      </c>
      <c r="D24" s="5" t="n">
        <v>3599</v>
      </c>
    </row>
    <row r="25" spans="1:6">
      <c r="A25" s="4" t="s">
        <v>121</v>
      </c>
      <c r="B25" s="5" t="n">
        <v>-173</v>
      </c>
      <c r="C25" s="6" t="n">
        <v>0</v>
      </c>
      <c r="D25" s="5" t="n">
        <v>-173</v>
      </c>
    </row>
    <row r="26" spans="1:6">
      <c r="A26" s="4" t="s">
        <v>122</v>
      </c>
      <c r="C26" s="5" t="n">
        <v>137298</v>
      </c>
    </row>
    <row r="27" spans="1:6">
      <c r="A27" s="4" t="s">
        <v>127</v>
      </c>
      <c r="C27" s="5" t="n">
        <v>75839998</v>
      </c>
    </row>
    <row r="28" spans="1:6">
      <c r="A28" s="4" t="s">
        <v>128</v>
      </c>
      <c r="B28" s="6" t="n">
        <v>363371</v>
      </c>
      <c r="C28" s="6" t="n">
        <v>76</v>
      </c>
      <c r="D28" s="6" t="n">
        <v>583653</v>
      </c>
      <c r="E28" s="6" t="n">
        <v>0</v>
      </c>
      <c r="F28" s="6" t="n">
        <v>-220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4</v>
      </c>
      <c r="B1" s="2" t="s">
        <v>1</v>
      </c>
    </row>
    <row r="2" spans="1:4">
      <c r="B2" s="2" t="s">
        <v>2</v>
      </c>
      <c r="C2" s="2" t="s">
        <v>30</v>
      </c>
      <c r="D2" s="2" t="s">
        <v>71</v>
      </c>
    </row>
    <row r="3" spans="1:4">
      <c r="A3" s="3" t="s">
        <v>186</v>
      </c>
    </row>
    <row r="4" spans="1:4">
      <c r="A4" s="4" t="s">
        <v>505</v>
      </c>
      <c r="B4" s="6" t="n">
        <v>9152</v>
      </c>
      <c r="C4" s="6" t="n">
        <v>6292</v>
      </c>
      <c r="D4" s="6" t="n">
        <v>6296</v>
      </c>
    </row>
    <row r="5" spans="1:4">
      <c r="A5" s="4" t="s">
        <v>506</v>
      </c>
      <c r="B5" s="5" t="n">
        <v>806</v>
      </c>
      <c r="C5" s="5" t="n">
        <v>0</v>
      </c>
      <c r="D5" s="5" t="n">
        <v>0</v>
      </c>
    </row>
    <row r="6" spans="1:4">
      <c r="A6" s="4" t="s">
        <v>133</v>
      </c>
      <c r="B6" s="5" t="n">
        <v>2113</v>
      </c>
      <c r="C6" s="5" t="n">
        <v>352</v>
      </c>
      <c r="D6" s="5" t="n">
        <v>392</v>
      </c>
    </row>
    <row r="7" spans="1:4">
      <c r="A7" s="4" t="s">
        <v>507</v>
      </c>
      <c r="B7" s="5" t="n">
        <v>12071</v>
      </c>
      <c r="C7" s="5" t="n">
        <v>6644</v>
      </c>
      <c r="D7" s="5" t="n">
        <v>6688</v>
      </c>
    </row>
    <row r="8" spans="1:4">
      <c r="A8" s="4" t="s">
        <v>508</v>
      </c>
      <c r="B8" s="5" t="n">
        <v>449</v>
      </c>
      <c r="C8" s="5" t="n">
        <v>293</v>
      </c>
      <c r="D8" s="5" t="n">
        <v>456</v>
      </c>
    </row>
    <row r="9" spans="1:4">
      <c r="A9" s="4" t="s">
        <v>91</v>
      </c>
      <c r="B9" s="6" t="n">
        <v>11622</v>
      </c>
      <c r="C9" s="6" t="n">
        <v>6351</v>
      </c>
      <c r="D9" s="6" t="n">
        <v>62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1</v>
      </c>
    </row>
    <row r="3" spans="1:4">
      <c r="A3" s="3" t="s">
        <v>510</v>
      </c>
    </row>
    <row r="4" spans="1:4">
      <c r="A4" s="4" t="s">
        <v>511</v>
      </c>
      <c r="B4" s="6" t="n">
        <v>22951</v>
      </c>
      <c r="C4" s="6" t="n">
        <v>22037</v>
      </c>
      <c r="D4" s="6" t="n">
        <v>21047</v>
      </c>
    </row>
    <row r="5" spans="1:4">
      <c r="A5" s="4" t="s">
        <v>512</v>
      </c>
      <c r="B5" s="5" t="n">
        <v>-3</v>
      </c>
      <c r="C5" s="5" t="n">
        <v>-86</v>
      </c>
      <c r="D5" s="5" t="n">
        <v>-125</v>
      </c>
    </row>
    <row r="6" spans="1:4">
      <c r="A6" s="4" t="s">
        <v>513</v>
      </c>
      <c r="B6" s="5" t="n">
        <v>0</v>
      </c>
      <c r="C6" s="5" t="n">
        <v>0</v>
      </c>
      <c r="D6" s="5" t="n">
        <v>69</v>
      </c>
    </row>
    <row r="7" spans="1:4">
      <c r="A7" s="4" t="s">
        <v>514</v>
      </c>
      <c r="B7" s="5" t="n">
        <v>-4740</v>
      </c>
      <c r="C7" s="5" t="n">
        <v>-696</v>
      </c>
      <c r="D7" s="5" t="n">
        <v>-577</v>
      </c>
    </row>
    <row r="8" spans="1:4">
      <c r="A8" s="4" t="s">
        <v>441</v>
      </c>
      <c r="B8" s="5" t="n">
        <v>1768</v>
      </c>
      <c r="C8" s="5" t="n">
        <v>1696</v>
      </c>
      <c r="D8" s="5" t="n">
        <v>1623</v>
      </c>
    </row>
    <row r="9" spans="1:4">
      <c r="A9" s="4" t="s">
        <v>515</v>
      </c>
      <c r="B9" s="6" t="n">
        <v>19976</v>
      </c>
      <c r="C9" s="6" t="n">
        <v>22951</v>
      </c>
      <c r="D9" s="6" t="n">
        <v>220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46</v>
      </c>
    </row>
    <row r="3" spans="1:2">
      <c r="A3" s="3" t="s">
        <v>517</v>
      </c>
    </row>
    <row r="4" spans="1:2">
      <c r="A4" s="4" t="s">
        <v>518</v>
      </c>
      <c r="B4" s="11" t="n">
        <v>59.3</v>
      </c>
    </row>
    <row r="5" spans="1:2">
      <c r="A5" s="4" t="s">
        <v>519</v>
      </c>
      <c r="B5" s="6" t="n">
        <v>4</v>
      </c>
    </row>
    <row r="6" spans="1:2">
      <c r="A6" s="4" t="s">
        <v>520</v>
      </c>
      <c r="B6" s="4" t="s">
        <v>521</v>
      </c>
    </row>
    <row r="7" spans="1:2">
      <c r="A7" s="4" t="s">
        <v>522</v>
      </c>
    </row>
    <row r="8" spans="1:2">
      <c r="A8" s="3" t="s">
        <v>517</v>
      </c>
    </row>
    <row r="9" spans="1:2">
      <c r="A9" s="4" t="s">
        <v>523</v>
      </c>
      <c r="B9" s="4" t="s">
        <v>524</v>
      </c>
    </row>
    <row r="10" spans="1:2">
      <c r="A10" s="4" t="s">
        <v>525</v>
      </c>
    </row>
    <row r="11" spans="1:2">
      <c r="A11" s="3" t="s">
        <v>517</v>
      </c>
    </row>
    <row r="12" spans="1:2">
      <c r="A12" s="4" t="s">
        <v>523</v>
      </c>
      <c r="B12"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27"/>
  </cols>
  <sheetData>
    <row r="1" spans="1:4">
      <c r="A1" s="1" t="s">
        <v>527</v>
      </c>
      <c r="B1" s="2" t="s">
        <v>1</v>
      </c>
    </row>
    <row r="2" spans="1:4">
      <c r="B2" s="2" t="s">
        <v>528</v>
      </c>
      <c r="C2" s="2" t="s">
        <v>529</v>
      </c>
      <c r="D2" s="2" t="s">
        <v>530</v>
      </c>
    </row>
    <row r="3" spans="1:4">
      <c r="A3" s="3" t="s">
        <v>531</v>
      </c>
    </row>
    <row r="4" spans="1:4">
      <c r="A4" s="4" t="s">
        <v>532</v>
      </c>
      <c r="B4" s="5" t="n">
        <v>0</v>
      </c>
    </row>
    <row r="5" spans="1:4">
      <c r="A5" s="4" t="s">
        <v>533</v>
      </c>
      <c r="B5" s="11" t="n">
        <v>3.6</v>
      </c>
      <c r="C5" s="11" t="n">
        <v>5.1</v>
      </c>
      <c r="D5" s="11" t="n">
        <v>4.2</v>
      </c>
    </row>
    <row r="6" spans="1:4">
      <c r="A6" s="4" t="s">
        <v>534</v>
      </c>
      <c r="B6" s="11" t="n">
        <v>5.5</v>
      </c>
    </row>
    <row r="7" spans="1:4">
      <c r="A7" s="4" t="s">
        <v>535</v>
      </c>
      <c r="B7" s="5" t="n">
        <v>3531418</v>
      </c>
      <c r="C7" s="5" t="n">
        <v>459663</v>
      </c>
    </row>
    <row r="8" spans="1:4">
      <c r="A8" s="4" t="s">
        <v>536</v>
      </c>
      <c r="B8" s="5" t="n">
        <v>3340215</v>
      </c>
    </row>
    <row r="9" spans="1:4">
      <c r="A9" s="4" t="s">
        <v>537</v>
      </c>
      <c r="B9" s="5" t="n">
        <v>-213643</v>
      </c>
    </row>
    <row r="10" spans="1:4">
      <c r="A10" s="4" t="s">
        <v>538</v>
      </c>
      <c r="B10" s="5" t="n">
        <v>-54817</v>
      </c>
    </row>
    <row r="11" spans="1:4">
      <c r="A11" s="4" t="s">
        <v>539</v>
      </c>
      <c r="B11" s="8" t="n">
        <v>0.61</v>
      </c>
    </row>
    <row r="12" spans="1:4">
      <c r="A12" s="3" t="s">
        <v>540</v>
      </c>
    </row>
    <row r="13" spans="1:4">
      <c r="A13" s="4" t="s">
        <v>541</v>
      </c>
      <c r="B13" s="10" t="n">
        <v>14.91</v>
      </c>
    </row>
    <row r="14" spans="1:4">
      <c r="A14" s="4" t="s">
        <v>542</v>
      </c>
      <c r="B14" s="10" t="n">
        <v>1.07</v>
      </c>
    </row>
    <row r="15" spans="1:4">
      <c r="A15" s="4" t="s">
        <v>543</v>
      </c>
      <c r="B15" s="10" t="n">
        <v>15.53</v>
      </c>
    </row>
    <row r="16" spans="1:4">
      <c r="A16" s="4" t="s">
        <v>544</v>
      </c>
      <c r="B16" s="10" t="n">
        <v>14.44</v>
      </c>
    </row>
    <row r="17" spans="1:4">
      <c r="A17" s="4" t="s">
        <v>545</v>
      </c>
      <c r="B17" s="8" t="n">
        <v>1.78</v>
      </c>
      <c r="C17" s="8" t="n">
        <v>14.91</v>
      </c>
    </row>
    <row r="18" spans="1:4">
      <c r="A18" s="4" t="s">
        <v>365</v>
      </c>
    </row>
    <row r="19" spans="1:4">
      <c r="A19" s="3" t="s">
        <v>531</v>
      </c>
    </row>
    <row r="20" spans="1:4">
      <c r="A20" s="4" t="s">
        <v>535</v>
      </c>
      <c r="B20" s="5" t="n">
        <v>252100</v>
      </c>
    </row>
    <row r="21" spans="1:4">
      <c r="A21" s="4" t="s">
        <v>360</v>
      </c>
    </row>
    <row r="22" spans="1:4">
      <c r="A22" s="3" t="s">
        <v>531</v>
      </c>
    </row>
    <row r="23" spans="1:4">
      <c r="A23" s="4" t="s">
        <v>535</v>
      </c>
      <c r="B23" s="5" t="n">
        <v>3531418</v>
      </c>
    </row>
    <row r="24" spans="1:4">
      <c r="A24" s="4" t="s">
        <v>546</v>
      </c>
    </row>
    <row r="25" spans="1:4">
      <c r="A25" s="3" t="s">
        <v>531</v>
      </c>
    </row>
    <row r="26" spans="1:4">
      <c r="A26" s="4" t="s">
        <v>535</v>
      </c>
      <c r="B26" s="5" t="n">
        <v>252100</v>
      </c>
    </row>
    <row r="27" spans="1:4">
      <c r="A27" s="4" t="s">
        <v>547</v>
      </c>
    </row>
    <row r="28" spans="1:4">
      <c r="A28" s="3" t="s">
        <v>531</v>
      </c>
    </row>
    <row r="29" spans="1:4">
      <c r="A29" s="4" t="s">
        <v>548</v>
      </c>
      <c r="B29" s="4" t="s">
        <v>422</v>
      </c>
    </row>
    <row r="30" spans="1:4">
      <c r="A30" s="4" t="s">
        <v>549</v>
      </c>
    </row>
    <row r="31" spans="1:4">
      <c r="A31" s="3" t="s">
        <v>531</v>
      </c>
    </row>
    <row r="32" spans="1:4">
      <c r="A32" s="4" t="s">
        <v>548</v>
      </c>
      <c r="B32" s="4" t="s">
        <v>550</v>
      </c>
    </row>
    <row r="33" spans="1:4">
      <c r="A33" s="4" t="s">
        <v>551</v>
      </c>
    </row>
    <row r="34" spans="1:4">
      <c r="A34" s="3" t="s">
        <v>531</v>
      </c>
    </row>
    <row r="35" spans="1:4">
      <c r="A35" s="4" t="s">
        <v>552</v>
      </c>
      <c r="C35" s="5" t="n">
        <v>28568</v>
      </c>
      <c r="D35" s="5" t="n">
        <v>21144</v>
      </c>
    </row>
    <row r="36" spans="1:4">
      <c r="A36" s="4" t="s">
        <v>553</v>
      </c>
      <c r="B36" s="5" t="n">
        <v>4</v>
      </c>
    </row>
    <row r="37" spans="1:4">
      <c r="A37" s="4" t="s">
        <v>554</v>
      </c>
    </row>
    <row r="38" spans="1:4">
      <c r="A38" s="3" t="s">
        <v>531</v>
      </c>
    </row>
    <row r="39" spans="1:4">
      <c r="A39" s="4" t="s">
        <v>548</v>
      </c>
      <c r="B39" s="4" t="s">
        <v>422</v>
      </c>
    </row>
    <row r="40" spans="1:4">
      <c r="A40" s="4" t="s">
        <v>536</v>
      </c>
      <c r="B40" s="5" t="n">
        <v>562010</v>
      </c>
    </row>
    <row r="41" spans="1:4">
      <c r="A41" s="4" t="s">
        <v>555</v>
      </c>
    </row>
    <row r="42" spans="1:4">
      <c r="A42" s="3" t="s">
        <v>531</v>
      </c>
    </row>
    <row r="43" spans="1:4">
      <c r="A43" s="4" t="s">
        <v>556</v>
      </c>
      <c r="B43" s="5" t="n">
        <v>600000</v>
      </c>
    </row>
    <row r="44" spans="1:4">
      <c r="A44" s="4" t="s">
        <v>553</v>
      </c>
      <c r="B44" s="5" t="n">
        <v>4</v>
      </c>
    </row>
    <row r="45" spans="1:4">
      <c r="A45" s="4" t="s">
        <v>557</v>
      </c>
      <c r="B45" s="8" t="n">
        <v>2.06</v>
      </c>
    </row>
    <row r="46" spans="1:4">
      <c r="A46" s="4" t="s">
        <v>558</v>
      </c>
    </row>
    <row r="47" spans="1:4">
      <c r="A47" s="3" t="s">
        <v>531</v>
      </c>
    </row>
    <row r="48" spans="1:4">
      <c r="A48" s="4" t="s">
        <v>557</v>
      </c>
      <c r="B48" s="8" t="n">
        <v>2.06</v>
      </c>
    </row>
    <row r="49" spans="1:4">
      <c r="A49" s="4" t="s">
        <v>559</v>
      </c>
    </row>
    <row r="50" spans="1:4">
      <c r="A50" s="3" t="s">
        <v>531</v>
      </c>
    </row>
    <row r="51" spans="1:4">
      <c r="A51" s="4" t="s">
        <v>548</v>
      </c>
      <c r="B51" s="4" t="s">
        <v>550</v>
      </c>
    </row>
    <row r="52" spans="1:4">
      <c r="A52" s="4" t="s">
        <v>560</v>
      </c>
      <c r="B52" s="4" t="s">
        <v>561</v>
      </c>
    </row>
    <row r="53" spans="1:4">
      <c r="A53" s="4" t="s">
        <v>562</v>
      </c>
    </row>
    <row r="54" spans="1:4">
      <c r="A54" s="3" t="s">
        <v>531</v>
      </c>
    </row>
    <row r="55" spans="1:4">
      <c r="A55" s="4" t="s">
        <v>548</v>
      </c>
      <c r="B55" s="4" t="s">
        <v>550</v>
      </c>
    </row>
    <row r="56" spans="1:4">
      <c r="A56" s="4" t="s">
        <v>563</v>
      </c>
    </row>
    <row r="57" spans="1:4">
      <c r="A57" s="3" t="s">
        <v>531</v>
      </c>
    </row>
    <row r="58" spans="1:4">
      <c r="A58" s="4" t="s">
        <v>548</v>
      </c>
      <c r="B58" s="4" t="s">
        <v>420</v>
      </c>
    </row>
    <row r="59" spans="1:4">
      <c r="A59" s="4" t="s">
        <v>564</v>
      </c>
    </row>
    <row r="60" spans="1:4">
      <c r="A60" s="3" t="s">
        <v>531</v>
      </c>
    </row>
    <row r="61" spans="1:4">
      <c r="A61" s="4" t="s">
        <v>548</v>
      </c>
      <c r="B61" s="4" t="s">
        <v>420</v>
      </c>
    </row>
    <row r="62" spans="1:4">
      <c r="A62" s="4" t="s">
        <v>565</v>
      </c>
    </row>
    <row r="63" spans="1:4">
      <c r="A63" s="3" t="s">
        <v>531</v>
      </c>
    </row>
    <row r="64" spans="1:4">
      <c r="A64" s="4" t="s">
        <v>566</v>
      </c>
      <c r="C64" s="4" t="s">
        <v>567</v>
      </c>
      <c r="D64" s="4" t="s">
        <v>5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3" t="s">
        <v>531</v>
      </c>
    </row>
    <row r="4" spans="1:2">
      <c r="A4" s="4" t="s">
        <v>570</v>
      </c>
      <c r="B4" s="5" t="n">
        <v>459663</v>
      </c>
    </row>
    <row r="5" spans="1:2">
      <c r="A5" s="4" t="s">
        <v>541</v>
      </c>
      <c r="B5" s="8" t="n">
        <v>14.91</v>
      </c>
    </row>
    <row r="6" spans="1:2">
      <c r="A6" s="4" t="s">
        <v>536</v>
      </c>
      <c r="B6" s="5" t="n">
        <v>3340215</v>
      </c>
    </row>
    <row r="7" spans="1:2">
      <c r="A7" s="4" t="s">
        <v>542</v>
      </c>
      <c r="B7" s="8" t="n">
        <v>1.07</v>
      </c>
    </row>
    <row r="8" spans="1:2">
      <c r="A8" s="4" t="s">
        <v>537</v>
      </c>
      <c r="B8" s="5" t="n">
        <v>-213643</v>
      </c>
    </row>
    <row r="9" spans="1:2">
      <c r="A9" s="4" t="s">
        <v>543</v>
      </c>
      <c r="B9" s="8" t="n">
        <v>15.53</v>
      </c>
    </row>
    <row r="10" spans="1:2">
      <c r="A10" s="4" t="s">
        <v>538</v>
      </c>
      <c r="B10" s="5" t="n">
        <v>-54817</v>
      </c>
    </row>
    <row r="11" spans="1:2">
      <c r="A11" s="4" t="s">
        <v>544</v>
      </c>
      <c r="B11" s="8" t="n">
        <v>14.44</v>
      </c>
    </row>
    <row r="12" spans="1:2">
      <c r="A12" s="4" t="s">
        <v>571</v>
      </c>
      <c r="B12" s="5" t="n">
        <v>3531418</v>
      </c>
    </row>
    <row r="13" spans="1:2">
      <c r="A13" s="4" t="s">
        <v>545</v>
      </c>
      <c r="B13" s="8" t="n">
        <v>1.78</v>
      </c>
    </row>
    <row r="14" spans="1:2">
      <c r="A14" s="4" t="s">
        <v>360</v>
      </c>
    </row>
    <row r="15" spans="1:2">
      <c r="A15" s="3" t="s">
        <v>531</v>
      </c>
    </row>
    <row r="16" spans="1:2">
      <c r="A16" s="4" t="s">
        <v>571</v>
      </c>
      <c r="B16" s="5" t="n">
        <v>35314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2</v>
      </c>
      <c r="B1" s="2" t="s">
        <v>1</v>
      </c>
    </row>
    <row r="2" spans="1:3">
      <c r="B2" s="2" t="s">
        <v>573</v>
      </c>
    </row>
    <row r="3" spans="1:3">
      <c r="A3" s="3" t="s">
        <v>574</v>
      </c>
    </row>
    <row r="4" spans="1:3">
      <c r="A4" s="4" t="s">
        <v>575</v>
      </c>
      <c r="B4" s="5" t="n">
        <v>241961</v>
      </c>
    </row>
    <row r="5" spans="1:3">
      <c r="A5" s="4" t="s">
        <v>576</v>
      </c>
      <c r="B5" s="5" t="n">
        <v>1664849</v>
      </c>
    </row>
    <row r="6" spans="1:3">
      <c r="A6" s="4" t="s">
        <v>577</v>
      </c>
      <c r="B6" s="5" t="n">
        <v>0</v>
      </c>
    </row>
    <row r="7" spans="1:3">
      <c r="A7" s="4" t="s">
        <v>578</v>
      </c>
      <c r="B7" s="5" t="n">
        <v>-23104</v>
      </c>
    </row>
    <row r="8" spans="1:3">
      <c r="A8" s="4" t="s">
        <v>579</v>
      </c>
      <c r="B8" s="5" t="n">
        <v>0</v>
      </c>
    </row>
    <row r="9" spans="1:3">
      <c r="A9" s="4" t="s">
        <v>580</v>
      </c>
      <c r="B9" s="5" t="n">
        <v>1883706</v>
      </c>
    </row>
    <row r="10" spans="1:3">
      <c r="A10" s="4" t="s">
        <v>581</v>
      </c>
      <c r="B10" s="5" t="n">
        <v>1883706</v>
      </c>
    </row>
    <row r="11" spans="1:3">
      <c r="A11" s="4" t="s">
        <v>582</v>
      </c>
      <c r="B11" s="5" t="n">
        <v>218857</v>
      </c>
    </row>
    <row r="12" spans="1:3">
      <c r="A12" s="3" t="s">
        <v>583</v>
      </c>
    </row>
    <row r="13" spans="1:3">
      <c r="A13" s="4" t="s">
        <v>584</v>
      </c>
      <c r="B13" s="8" t="n">
        <v>25.85</v>
      </c>
    </row>
    <row r="14" spans="1:3">
      <c r="A14" s="4" t="s">
        <v>542</v>
      </c>
      <c r="B14" s="10" t="n">
        <v>1.03</v>
      </c>
    </row>
    <row r="15" spans="1:3">
      <c r="A15" s="4" t="s">
        <v>585</v>
      </c>
      <c r="B15" s="4" t="s">
        <v>58</v>
      </c>
    </row>
    <row r="16" spans="1:3">
      <c r="A16" s="4" t="s">
        <v>544</v>
      </c>
      <c r="B16" s="10" t="n">
        <v>26.9</v>
      </c>
    </row>
    <row r="17" spans="1:3">
      <c r="A17" s="4" t="s">
        <v>586</v>
      </c>
      <c r="B17" s="4" t="s">
        <v>58</v>
      </c>
    </row>
    <row r="18" spans="1:3">
      <c r="A18" s="4" t="s">
        <v>587</v>
      </c>
      <c r="B18" s="10" t="n">
        <v>3.9</v>
      </c>
    </row>
    <row r="19" spans="1:3">
      <c r="A19" s="4" t="s">
        <v>588</v>
      </c>
      <c r="B19" s="10" t="n">
        <v>3.9</v>
      </c>
    </row>
    <row r="20" spans="1:3">
      <c r="A20" s="4" t="s">
        <v>589</v>
      </c>
      <c r="B20" s="8" t="n">
        <v>25.74</v>
      </c>
    </row>
    <row r="21" spans="1:3">
      <c r="A21" s="4" t="s">
        <v>590</v>
      </c>
      <c r="B21" s="6" t="n">
        <v>1748091</v>
      </c>
      <c r="C21" s="4" t="s">
        <v>78</v>
      </c>
    </row>
    <row r="22" spans="1:3">
      <c r="A22" s="4" t="s">
        <v>591</v>
      </c>
      <c r="B22" s="5" t="n">
        <v>1748091</v>
      </c>
      <c r="C22" s="4" t="s">
        <v>78</v>
      </c>
    </row>
    <row r="23" spans="1:3">
      <c r="A23" s="4" t="s">
        <v>592</v>
      </c>
      <c r="B23" s="6" t="n">
        <v>0</v>
      </c>
      <c r="C23" s="4" t="s">
        <v>78</v>
      </c>
    </row>
    <row r="24" spans="1:3">
      <c r="A24" s="4" t="s">
        <v>593</v>
      </c>
      <c r="B24" s="4" t="s">
        <v>594</v>
      </c>
    </row>
    <row r="25" spans="1:3">
      <c r="A25" s="4" t="s">
        <v>595</v>
      </c>
      <c r="B25" s="4" t="s">
        <v>594</v>
      </c>
    </row>
    <row r="26" spans="1:3">
      <c r="A26" s="4" t="s">
        <v>596</v>
      </c>
      <c r="B26" s="4" t="s">
        <v>597</v>
      </c>
    </row>
    <row r="27" spans="1:3"/>
    <row r="28" spans="1:3">
      <c r="A28" s="4" t="s">
        <v>78</v>
      </c>
      <c r="B28" s="4" t="s">
        <v>598</v>
      </c>
    </row>
  </sheetData>
  <mergeCells count="5">
    <mergeCell ref="A1:A2"/>
    <mergeCell ref="B1:C1"/>
    <mergeCell ref="B2:C2"/>
    <mergeCell ref="A27:C27"/>
    <mergeCell ref="B28:C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99</v>
      </c>
      <c r="B1" s="2" t="s">
        <v>1</v>
      </c>
    </row>
    <row r="2" spans="1:2">
      <c r="B2" s="2" t="s">
        <v>2</v>
      </c>
    </row>
    <row r="3" spans="1:2">
      <c r="A3" s="3" t="s">
        <v>531</v>
      </c>
    </row>
    <row r="4" spans="1:2">
      <c r="A4" s="4" t="s">
        <v>600</v>
      </c>
      <c r="B4" s="4" t="s">
        <v>601</v>
      </c>
    </row>
    <row r="5" spans="1:2">
      <c r="A5" s="4" t="s">
        <v>602</v>
      </c>
      <c r="B5" s="4" t="s">
        <v>567</v>
      </c>
    </row>
    <row r="6" spans="1:2">
      <c r="A6" s="4" t="s">
        <v>603</v>
      </c>
      <c r="B6" s="4" t="s">
        <v>604</v>
      </c>
    </row>
    <row r="7" spans="1:2">
      <c r="A7" s="4" t="s">
        <v>605</v>
      </c>
      <c r="B7" s="4" t="s">
        <v>6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1</v>
      </c>
    </row>
    <row r="3" spans="1:4">
      <c r="A3" s="3" t="s">
        <v>608</v>
      </c>
    </row>
    <row r="4" spans="1:4">
      <c r="A4" s="4" t="s">
        <v>609</v>
      </c>
      <c r="B4" s="6" t="n">
        <v>-1365</v>
      </c>
      <c r="C4" s="6" t="n">
        <v>0</v>
      </c>
      <c r="D4" s="6" t="n">
        <v>-1108</v>
      </c>
    </row>
    <row r="5" spans="1:4">
      <c r="A5" s="4" t="s">
        <v>610</v>
      </c>
      <c r="B5" s="5" t="n">
        <v>3</v>
      </c>
      <c r="C5" s="5" t="n">
        <v>-123</v>
      </c>
      <c r="D5" s="5" t="n">
        <v>37</v>
      </c>
    </row>
    <row r="6" spans="1:4">
      <c r="A6" s="3" t="s">
        <v>611</v>
      </c>
    </row>
    <row r="7" spans="1:4">
      <c r="A7" s="4" t="s">
        <v>609</v>
      </c>
      <c r="B7" s="5" t="n">
        <v>0</v>
      </c>
      <c r="C7" s="5" t="n">
        <v>116128</v>
      </c>
      <c r="D7" s="5" t="n">
        <v>2858</v>
      </c>
    </row>
    <row r="8" spans="1:4">
      <c r="A8" s="4" t="s">
        <v>610</v>
      </c>
      <c r="B8" s="5" t="n">
        <v>0</v>
      </c>
      <c r="C8" s="5" t="n">
        <v>33968</v>
      </c>
      <c r="D8" s="5" t="n">
        <v>-737</v>
      </c>
    </row>
    <row r="9" spans="1:4">
      <c r="A9" s="4" t="s">
        <v>612</v>
      </c>
      <c r="B9" s="6" t="n">
        <v>-1362</v>
      </c>
      <c r="C9" s="6" t="n">
        <v>149973</v>
      </c>
      <c r="D9" s="6" t="n">
        <v>10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3</v>
      </c>
      <c r="B1" s="2" t="s">
        <v>2</v>
      </c>
      <c r="C1" s="2" t="s">
        <v>30</v>
      </c>
    </row>
    <row r="2" spans="1:3">
      <c r="A2" s="3" t="s">
        <v>614</v>
      </c>
    </row>
    <row r="3" spans="1:3">
      <c r="A3" s="4" t="s">
        <v>615</v>
      </c>
      <c r="B3" s="6" t="n">
        <v>212049</v>
      </c>
      <c r="C3" s="6" t="n">
        <v>218784</v>
      </c>
    </row>
    <row r="4" spans="1:3">
      <c r="A4" s="4" t="s">
        <v>616</v>
      </c>
      <c r="B4" s="5" t="n">
        <v>73850</v>
      </c>
      <c r="C4" s="5" t="n">
        <v>39300</v>
      </c>
    </row>
    <row r="5" spans="1:3">
      <c r="A5" s="4" t="s">
        <v>617</v>
      </c>
      <c r="B5" s="5" t="n">
        <v>23406</v>
      </c>
      <c r="C5" s="5" t="n">
        <v>18705</v>
      </c>
    </row>
    <row r="6" spans="1:3">
      <c r="A6" s="4" t="s">
        <v>618</v>
      </c>
      <c r="B6" s="5" t="n">
        <v>10934</v>
      </c>
      <c r="C6" s="5" t="n">
        <v>10233</v>
      </c>
    </row>
    <row r="7" spans="1:3">
      <c r="A7" s="4" t="s">
        <v>619</v>
      </c>
      <c r="B7" s="5" t="n">
        <v>1285</v>
      </c>
      <c r="C7" s="5" t="n">
        <v>6914</v>
      </c>
    </row>
    <row r="8" spans="1:3">
      <c r="A8" s="4" t="s">
        <v>620</v>
      </c>
      <c r="B8" s="5" t="n">
        <v>2861</v>
      </c>
      <c r="C8" s="5" t="n">
        <v>4226</v>
      </c>
    </row>
    <row r="9" spans="1:3">
      <c r="A9" s="4" t="s">
        <v>621</v>
      </c>
      <c r="B9" s="5" t="n">
        <v>3542</v>
      </c>
      <c r="C9" s="5" t="n">
        <v>3416</v>
      </c>
    </row>
    <row r="10" spans="1:3">
      <c r="A10" s="4" t="s">
        <v>622</v>
      </c>
      <c r="B10" s="5" t="n">
        <v>-239</v>
      </c>
    </row>
    <row r="11" spans="1:3">
      <c r="A11" s="4" t="s">
        <v>623</v>
      </c>
      <c r="C11" s="5" t="n">
        <v>731</v>
      </c>
    </row>
    <row r="12" spans="1:3">
      <c r="A12" s="4" t="s">
        <v>624</v>
      </c>
      <c r="B12" s="5" t="n">
        <v>-1591</v>
      </c>
      <c r="C12" s="5" t="n">
        <v>-1708</v>
      </c>
    </row>
    <row r="13" spans="1:3">
      <c r="A13" s="4" t="s">
        <v>625</v>
      </c>
      <c r="B13" s="5" t="n">
        <v>326097</v>
      </c>
      <c r="C13" s="5" t="n">
        <v>300601</v>
      </c>
    </row>
    <row r="14" spans="1:3">
      <c r="A14" s="4" t="s">
        <v>626</v>
      </c>
      <c r="B14" s="5" t="n">
        <v>-326097</v>
      </c>
      <c r="C14" s="5" t="n">
        <v>-300601</v>
      </c>
    </row>
    <row r="15" spans="1:3">
      <c r="A15" s="4" t="s">
        <v>627</v>
      </c>
      <c r="B15" s="6" t="n">
        <v>0</v>
      </c>
      <c r="C1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1</v>
      </c>
    </row>
    <row r="3" spans="1:4">
      <c r="A3" s="3" t="s">
        <v>195</v>
      </c>
    </row>
    <row r="4" spans="1:4">
      <c r="A4" s="4" t="s">
        <v>629</v>
      </c>
      <c r="B4" s="6" t="n">
        <v>-23793</v>
      </c>
      <c r="C4" s="6" t="n">
        <v>-131181</v>
      </c>
      <c r="D4" s="6" t="n">
        <v>3784</v>
      </c>
    </row>
    <row r="5" spans="1:4">
      <c r="A5" s="4" t="s">
        <v>630</v>
      </c>
      <c r="B5" s="5" t="n">
        <v>-4982</v>
      </c>
      <c r="C5" s="5" t="n">
        <v>-18639</v>
      </c>
      <c r="D5" s="5" t="n">
        <v>230</v>
      </c>
    </row>
    <row r="6" spans="1:4">
      <c r="A6" s="4" t="s">
        <v>631</v>
      </c>
      <c r="B6" s="5" t="n">
        <v>25495</v>
      </c>
      <c r="C6" s="5" t="n">
        <v>300333</v>
      </c>
      <c r="D6" s="5" t="n">
        <v>-1698</v>
      </c>
    </row>
    <row r="7" spans="1:4">
      <c r="A7" s="4" t="s">
        <v>632</v>
      </c>
      <c r="B7" s="5" t="n">
        <v>0</v>
      </c>
      <c r="C7" s="5" t="n">
        <v>0</v>
      </c>
      <c r="D7" s="5" t="n">
        <v>740</v>
      </c>
    </row>
    <row r="8" spans="1:4">
      <c r="A8" s="4" t="s">
        <v>633</v>
      </c>
      <c r="B8" s="5" t="n">
        <v>-552</v>
      </c>
      <c r="C8" s="5" t="n">
        <v>-1285</v>
      </c>
      <c r="D8" s="5" t="n">
        <v>-1922</v>
      </c>
    </row>
    <row r="9" spans="1:4">
      <c r="A9" s="4" t="s">
        <v>136</v>
      </c>
      <c r="B9" s="5" t="n">
        <v>2470</v>
      </c>
      <c r="C9" s="5" t="n">
        <v>745</v>
      </c>
      <c r="D9" s="5" t="n">
        <v>-84</v>
      </c>
    </row>
    <row r="10" spans="1:4">
      <c r="A10" s="4" t="s">
        <v>612</v>
      </c>
      <c r="B10" s="6" t="n">
        <v>-1362</v>
      </c>
      <c r="C10" s="6" t="n">
        <v>149973</v>
      </c>
      <c r="D10" s="6" t="n">
        <v>1050</v>
      </c>
    </row>
    <row r="11" spans="1:4">
      <c r="A11" s="4" t="s">
        <v>634</v>
      </c>
      <c r="B11" s="4" t="s">
        <v>499</v>
      </c>
      <c r="C11" s="4" t="s">
        <v>635</v>
      </c>
      <c r="D11" s="4" t="s">
        <v>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v>
      </c>
      <c r="D2" s="2" t="s">
        <v>30</v>
      </c>
      <c r="E2" s="2" t="s">
        <v>71</v>
      </c>
    </row>
    <row r="3" spans="1:5">
      <c r="A3" s="3" t="s">
        <v>130</v>
      </c>
    </row>
    <row r="4" spans="1:5">
      <c r="A4" s="4" t="s">
        <v>96</v>
      </c>
      <c r="C4" s="6" t="n">
        <v>-66633</v>
      </c>
      <c r="D4" s="6" t="n">
        <v>-524776</v>
      </c>
      <c r="E4" s="6" t="n">
        <v>9761</v>
      </c>
    </row>
    <row r="5" spans="1:5">
      <c r="A5" s="4" t="s">
        <v>86</v>
      </c>
      <c r="C5" s="5" t="n">
        <v>0</v>
      </c>
      <c r="D5" s="5" t="n">
        <v>323796</v>
      </c>
      <c r="E5" s="5" t="n">
        <v>0</v>
      </c>
    </row>
    <row r="6" spans="1:5">
      <c r="A6" s="4" t="s">
        <v>131</v>
      </c>
      <c r="C6" s="5" t="n">
        <v>0</v>
      </c>
      <c r="D6" s="5" t="n">
        <v>150096</v>
      </c>
      <c r="E6" s="5" t="n">
        <v>2121</v>
      </c>
    </row>
    <row r="7" spans="1:5">
      <c r="A7" s="4" t="s">
        <v>132</v>
      </c>
      <c r="B7" s="4" t="s">
        <v>78</v>
      </c>
      <c r="C7" s="5" t="n">
        <v>42681</v>
      </c>
      <c r="D7" s="5" t="n">
        <v>87676</v>
      </c>
      <c r="E7" s="5" t="n">
        <v>80560</v>
      </c>
    </row>
    <row r="8" spans="1:5">
      <c r="A8" s="4" t="s">
        <v>133</v>
      </c>
      <c r="C8" s="5" t="n">
        <v>2113</v>
      </c>
      <c r="D8" s="5" t="n">
        <v>352</v>
      </c>
      <c r="E8" s="5" t="n">
        <v>392</v>
      </c>
    </row>
    <row r="9" spans="1:5">
      <c r="A9" s="4" t="s">
        <v>119</v>
      </c>
      <c r="C9" s="5" t="n">
        <v>3599</v>
      </c>
      <c r="D9" s="5" t="n">
        <v>5080</v>
      </c>
      <c r="E9" s="5" t="n">
        <v>4237</v>
      </c>
    </row>
    <row r="10" spans="1:5">
      <c r="A10" s="4" t="s">
        <v>134</v>
      </c>
      <c r="C10" s="5" t="n">
        <v>349</v>
      </c>
      <c r="D10" s="5" t="n">
        <v>2260</v>
      </c>
      <c r="E10" s="5" t="n">
        <v>500</v>
      </c>
    </row>
    <row r="11" spans="1:5">
      <c r="A11" s="4" t="s">
        <v>135</v>
      </c>
      <c r="C11" s="5" t="n">
        <v>262</v>
      </c>
      <c r="D11" s="5" t="n">
        <v>679</v>
      </c>
      <c r="E11" s="5" t="n">
        <v>0</v>
      </c>
    </row>
    <row r="12" spans="1:5">
      <c r="A12" s="4" t="s">
        <v>79</v>
      </c>
      <c r="C12" s="5" t="n">
        <v>20374</v>
      </c>
      <c r="D12" s="5" t="n">
        <v>31772</v>
      </c>
      <c r="E12" s="5" t="n">
        <v>8186</v>
      </c>
    </row>
    <row r="13" spans="1:5">
      <c r="A13" s="4" t="s">
        <v>136</v>
      </c>
      <c r="C13" s="5" t="n">
        <v>480</v>
      </c>
      <c r="D13" s="5" t="n">
        <v>1495</v>
      </c>
      <c r="E13" s="5" t="n">
        <v>-66</v>
      </c>
    </row>
    <row r="14" spans="1:5">
      <c r="A14" s="3" t="s">
        <v>137</v>
      </c>
    </row>
    <row r="15" spans="1:5">
      <c r="A15" s="4" t="s">
        <v>138</v>
      </c>
      <c r="C15" s="5" t="n">
        <v>-600</v>
      </c>
      <c r="D15" s="5" t="n">
        <v>18818</v>
      </c>
      <c r="E15" s="5" t="n">
        <v>-7724</v>
      </c>
    </row>
    <row r="16" spans="1:5">
      <c r="A16" s="4" t="s">
        <v>36</v>
      </c>
      <c r="C16" s="5" t="n">
        <v>977</v>
      </c>
      <c r="D16" s="5" t="n">
        <v>2126</v>
      </c>
      <c r="E16" s="5" t="n">
        <v>3857</v>
      </c>
    </row>
    <row r="17" spans="1:5">
      <c r="A17" s="4" t="s">
        <v>37</v>
      </c>
      <c r="C17" s="5" t="n">
        <v>-1163</v>
      </c>
      <c r="D17" s="5" t="n">
        <v>-201</v>
      </c>
      <c r="E17" s="5" t="n">
        <v>15609</v>
      </c>
    </row>
    <row r="18" spans="1:5">
      <c r="A18" s="4" t="s">
        <v>38</v>
      </c>
      <c r="C18" s="5" t="n">
        <v>-12239</v>
      </c>
      <c r="D18" s="5" t="n">
        <v>-57448</v>
      </c>
      <c r="E18" s="5" t="n">
        <v>8334</v>
      </c>
    </row>
    <row r="19" spans="1:5">
      <c r="A19" s="4" t="s">
        <v>39</v>
      </c>
      <c r="C19" s="5" t="n">
        <v>5370</v>
      </c>
      <c r="D19" s="5" t="n">
        <v>-13227</v>
      </c>
      <c r="E19" s="5" t="n">
        <v>714</v>
      </c>
    </row>
    <row r="20" spans="1:5">
      <c r="A20" s="4" t="s">
        <v>139</v>
      </c>
      <c r="C20" s="5" t="n">
        <v>-12387</v>
      </c>
      <c r="D20" s="5" t="n">
        <v>-5553</v>
      </c>
      <c r="E20" s="5" t="n">
        <v>1978</v>
      </c>
    </row>
    <row r="21" spans="1:5">
      <c r="A21" s="4" t="s">
        <v>140</v>
      </c>
      <c r="C21" s="5" t="n">
        <v>-1453</v>
      </c>
      <c r="D21" s="5" t="n">
        <v>-255</v>
      </c>
      <c r="E21" s="5" t="n">
        <v>-973</v>
      </c>
    </row>
    <row r="22" spans="1:5">
      <c r="A22" s="4" t="s">
        <v>141</v>
      </c>
      <c r="C22" s="5" t="n">
        <v>-18270</v>
      </c>
      <c r="D22" s="5" t="n">
        <v>22690</v>
      </c>
      <c r="E22" s="5" t="n">
        <v>127486</v>
      </c>
    </row>
    <row r="23" spans="1:5">
      <c r="A23" s="3" t="s">
        <v>142</v>
      </c>
    </row>
    <row r="24" spans="1:5">
      <c r="A24" s="4" t="s">
        <v>143</v>
      </c>
      <c r="C24" s="5" t="n">
        <v>-17892</v>
      </c>
      <c r="D24" s="5" t="n">
        <v>-46016</v>
      </c>
      <c r="E24" s="5" t="n">
        <v>-61770</v>
      </c>
    </row>
    <row r="25" spans="1:5">
      <c r="A25" s="4" t="s">
        <v>144</v>
      </c>
      <c r="C25" s="5" t="n">
        <v>0</v>
      </c>
      <c r="D25" s="5" t="n">
        <v>0</v>
      </c>
      <c r="E25" s="5" t="n">
        <v>17</v>
      </c>
    </row>
    <row r="26" spans="1:5">
      <c r="A26" s="4" t="s">
        <v>145</v>
      </c>
      <c r="C26" s="5" t="n">
        <v>-10325</v>
      </c>
      <c r="D26" s="5" t="n">
        <v>-78568</v>
      </c>
      <c r="E26" s="5" t="n">
        <v>-20197</v>
      </c>
    </row>
    <row r="27" spans="1:5">
      <c r="A27" s="4" t="s">
        <v>146</v>
      </c>
      <c r="C27" s="5" t="n">
        <v>60727</v>
      </c>
      <c r="D27" s="5" t="n">
        <v>45007</v>
      </c>
      <c r="E27" s="5" t="n">
        <v>22326</v>
      </c>
    </row>
    <row r="28" spans="1:5">
      <c r="A28" s="4" t="s">
        <v>147</v>
      </c>
      <c r="C28" s="5" t="n">
        <v>32510</v>
      </c>
      <c r="D28" s="5" t="n">
        <v>-79577</v>
      </c>
      <c r="E28" s="5" t="n">
        <v>-59624</v>
      </c>
    </row>
    <row r="29" spans="1:5">
      <c r="A29" s="3" t="s">
        <v>148</v>
      </c>
    </row>
    <row r="30" spans="1:5">
      <c r="A30" s="4" t="s">
        <v>149</v>
      </c>
      <c r="C30" s="5" t="n">
        <v>-15000</v>
      </c>
      <c r="D30" s="5" t="n">
        <v>0</v>
      </c>
      <c r="E30" s="5" t="n">
        <v>0</v>
      </c>
    </row>
    <row r="31" spans="1:5">
      <c r="A31" s="4" t="s">
        <v>150</v>
      </c>
      <c r="C31" s="5" t="n">
        <v>-3910</v>
      </c>
      <c r="D31" s="5" t="n">
        <v>-356</v>
      </c>
      <c r="E31" s="5" t="n">
        <v>0</v>
      </c>
    </row>
    <row r="32" spans="1:5">
      <c r="A32" s="4" t="s">
        <v>151</v>
      </c>
      <c r="C32" s="5" t="n">
        <v>-173</v>
      </c>
      <c r="D32" s="5" t="n">
        <v>-1039</v>
      </c>
      <c r="E32" s="5" t="n">
        <v>-667</v>
      </c>
    </row>
    <row r="33" spans="1:5">
      <c r="A33" s="4" t="s">
        <v>152</v>
      </c>
      <c r="C33" s="5" t="n">
        <v>-19083</v>
      </c>
      <c r="D33" s="5" t="n">
        <v>-1395</v>
      </c>
      <c r="E33" s="5" t="n">
        <v>-667</v>
      </c>
    </row>
    <row r="34" spans="1:5">
      <c r="A34" s="4" t="s">
        <v>153</v>
      </c>
      <c r="C34" s="5" t="n">
        <v>-4843</v>
      </c>
      <c r="D34" s="5" t="n">
        <v>-58282</v>
      </c>
      <c r="E34" s="5" t="n">
        <v>67195</v>
      </c>
    </row>
    <row r="35" spans="1:5">
      <c r="A35" s="4" t="s">
        <v>154</v>
      </c>
      <c r="C35" s="5" t="n">
        <v>9307</v>
      </c>
      <c r="D35" s="5" t="n">
        <v>67589</v>
      </c>
      <c r="E35" s="5" t="n">
        <v>394</v>
      </c>
    </row>
    <row r="36" spans="1:5">
      <c r="A36" s="4" t="s">
        <v>155</v>
      </c>
      <c r="C36" s="5" t="n">
        <v>4464</v>
      </c>
      <c r="D36" s="5" t="n">
        <v>9307</v>
      </c>
      <c r="E36" s="5" t="n">
        <v>67589</v>
      </c>
    </row>
    <row r="37" spans="1:5">
      <c r="A37" s="3" t="s">
        <v>156</v>
      </c>
    </row>
    <row r="38" spans="1:5">
      <c r="A38" s="4" t="s">
        <v>157</v>
      </c>
      <c r="C38" s="5" t="n">
        <v>8966</v>
      </c>
      <c r="D38" s="5" t="n">
        <v>6080</v>
      </c>
      <c r="E38" s="5" t="n">
        <v>5809</v>
      </c>
    </row>
    <row r="39" spans="1:5">
      <c r="A39" s="4" t="s">
        <v>158</v>
      </c>
      <c r="C39" s="5" t="n">
        <v>-100</v>
      </c>
      <c r="D39" s="5" t="n">
        <v>13</v>
      </c>
      <c r="E39" s="5" t="n">
        <v>-16510</v>
      </c>
    </row>
    <row r="40" spans="1:5">
      <c r="A40" s="4" t="s">
        <v>159</v>
      </c>
      <c r="C40" s="6" t="n">
        <v>793</v>
      </c>
      <c r="D40" s="6" t="n">
        <v>3778</v>
      </c>
      <c r="E40" s="6" t="n">
        <v>4945</v>
      </c>
    </row>
    <row r="41" spans="1:5"/>
    <row r="42" spans="1:5">
      <c r="A42" s="4" t="s">
        <v>78</v>
      </c>
      <c r="B42" s="4" t="s">
        <v>160</v>
      </c>
    </row>
  </sheetData>
  <mergeCells count="4">
    <mergeCell ref="A1:B2"/>
    <mergeCell ref="C1:E1"/>
    <mergeCell ref="A41:D41"/>
    <mergeCell ref="B42:D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1</v>
      </c>
    </row>
    <row r="3" spans="1:4">
      <c r="A3" s="3" t="s">
        <v>195</v>
      </c>
    </row>
    <row r="4" spans="1:4">
      <c r="A4" s="4" t="s">
        <v>637</v>
      </c>
      <c r="B4" s="6" t="n">
        <v>25496000</v>
      </c>
      <c r="C4" s="6" t="n">
        <v>300333000</v>
      </c>
      <c r="D4" s="6" t="n">
        <v>0</v>
      </c>
    </row>
    <row r="5" spans="1:4">
      <c r="A5" s="4" t="s">
        <v>638</v>
      </c>
      <c r="B5" s="5" t="n">
        <v>326097000</v>
      </c>
      <c r="C5" s="5" t="n">
        <v>300601000</v>
      </c>
    </row>
    <row r="6" spans="1:4">
      <c r="A6" s="4" t="s">
        <v>639</v>
      </c>
      <c r="B6" s="5" t="n">
        <v>73850000</v>
      </c>
      <c r="C6" s="5" t="n">
        <v>39300000</v>
      </c>
    </row>
    <row r="7" spans="1:4">
      <c r="A7" s="4" t="s">
        <v>626</v>
      </c>
      <c r="B7" s="5" t="n">
        <v>326097000</v>
      </c>
      <c r="C7" s="5" t="n">
        <v>300601000</v>
      </c>
    </row>
    <row r="8" spans="1:4">
      <c r="A8" s="4" t="s">
        <v>640</v>
      </c>
      <c r="B8" s="5" t="n">
        <v>0</v>
      </c>
      <c r="C8" s="5" t="n">
        <v>0</v>
      </c>
    </row>
    <row r="9" spans="1:4">
      <c r="A9" s="4" t="s">
        <v>641</v>
      </c>
      <c r="B9" s="5" t="n">
        <v>213500000</v>
      </c>
    </row>
    <row r="10" spans="1:4">
      <c r="A10" s="4" t="s">
        <v>642</v>
      </c>
      <c r="B10" s="5" t="n">
        <v>2861000</v>
      </c>
      <c r="C10" s="5" t="n">
        <v>4226000</v>
      </c>
    </row>
    <row r="11" spans="1:4">
      <c r="A11" s="4" t="s">
        <v>631</v>
      </c>
      <c r="B11" s="5" t="n">
        <v>25495000</v>
      </c>
      <c r="C11" s="5" t="n">
        <v>300333000</v>
      </c>
      <c r="D11" s="5" t="n">
        <v>-1698000</v>
      </c>
    </row>
    <row r="12" spans="1:4">
      <c r="A12" s="4" t="s">
        <v>643</v>
      </c>
      <c r="B12" s="5" t="n">
        <v>1400000</v>
      </c>
    </row>
    <row r="13" spans="1:4">
      <c r="A13" s="4" t="s">
        <v>644</v>
      </c>
      <c r="B13" s="5" t="n">
        <v>1900000</v>
      </c>
    </row>
    <row r="14" spans="1:4">
      <c r="A14" s="4" t="s">
        <v>645</v>
      </c>
      <c r="B14" s="5" t="n">
        <v>10934000</v>
      </c>
      <c r="C14" s="5" t="n">
        <v>10233000</v>
      </c>
    </row>
    <row r="15" spans="1:4">
      <c r="A15" s="4" t="s">
        <v>617</v>
      </c>
      <c r="B15" s="5" t="n">
        <v>23406000</v>
      </c>
      <c r="C15" s="5" t="n">
        <v>18705000</v>
      </c>
    </row>
    <row r="16" spans="1:4">
      <c r="A16" s="4" t="s">
        <v>646</v>
      </c>
      <c r="B16" s="5" t="n">
        <v>0</v>
      </c>
    </row>
    <row r="17" spans="1:4">
      <c r="A17" s="4" t="s">
        <v>632</v>
      </c>
      <c r="B17" s="6" t="n">
        <v>0</v>
      </c>
      <c r="C17" s="6" t="n">
        <v>0</v>
      </c>
      <c r="D17" s="6" t="n">
        <v>74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1</v>
      </c>
    </row>
    <row r="3" spans="1:4">
      <c r="A3" s="3" t="s">
        <v>648</v>
      </c>
    </row>
    <row r="4" spans="1:4">
      <c r="A4" s="4" t="s">
        <v>649</v>
      </c>
      <c r="B4" s="6" t="n">
        <v>300601</v>
      </c>
      <c r="C4" s="6" t="n">
        <v>268</v>
      </c>
      <c r="D4" s="6" t="n">
        <v>1966</v>
      </c>
    </row>
    <row r="5" spans="1:4">
      <c r="A5" s="4" t="s">
        <v>637</v>
      </c>
      <c r="B5" s="5" t="n">
        <v>25496</v>
      </c>
      <c r="C5" s="5" t="n">
        <v>300333</v>
      </c>
      <c r="D5" s="5" t="n">
        <v>0</v>
      </c>
    </row>
    <row r="6" spans="1:4">
      <c r="A6" s="4" t="s">
        <v>650</v>
      </c>
      <c r="B6" s="5" t="n">
        <v>0</v>
      </c>
      <c r="C6" s="5" t="n">
        <v>0</v>
      </c>
      <c r="D6" s="5" t="n">
        <v>-1698</v>
      </c>
    </row>
    <row r="7" spans="1:4">
      <c r="A7" s="4" t="s">
        <v>651</v>
      </c>
      <c r="B7" s="6" t="n">
        <v>326097</v>
      </c>
      <c r="C7" s="6" t="n">
        <v>300601</v>
      </c>
      <c r="D7" s="6" t="n">
        <v>2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46</v>
      </c>
    </row>
    <row r="2" spans="1:2">
      <c r="A2" s="3" t="s">
        <v>653</v>
      </c>
    </row>
    <row r="3" spans="1:2">
      <c r="A3" s="5" t="n">
        <v>2017</v>
      </c>
      <c r="B3" s="6" t="n">
        <v>3175</v>
      </c>
    </row>
    <row r="4" spans="1:2">
      <c r="A4" s="5" t="n">
        <v>2018</v>
      </c>
      <c r="B4" s="5" t="n">
        <v>2598</v>
      </c>
    </row>
    <row r="5" spans="1:2">
      <c r="A5" s="5" t="n">
        <v>2019</v>
      </c>
      <c r="B5" s="5" t="n">
        <v>809</v>
      </c>
    </row>
    <row r="6" spans="1:2">
      <c r="A6" s="5" t="n">
        <v>2020</v>
      </c>
      <c r="B6" s="5" t="n">
        <v>548</v>
      </c>
    </row>
    <row r="7" spans="1:2">
      <c r="A7" s="5" t="n">
        <v>2021</v>
      </c>
      <c r="B7" s="5" t="n">
        <v>230</v>
      </c>
    </row>
    <row r="8" spans="1:2">
      <c r="A8" s="4" t="s">
        <v>654</v>
      </c>
      <c r="B8" s="5" t="n">
        <v>876</v>
      </c>
    </row>
    <row r="9" spans="1:2">
      <c r="A9" s="4" t="s">
        <v>110</v>
      </c>
      <c r="B9" s="6" t="n">
        <v>82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1</v>
      </c>
    </row>
    <row r="3" spans="1:4">
      <c r="A3" s="3" t="s">
        <v>198</v>
      </c>
    </row>
    <row r="4" spans="1:4">
      <c r="A4" s="4" t="s">
        <v>656</v>
      </c>
      <c r="B4" s="6" t="n">
        <v>6591</v>
      </c>
      <c r="C4" s="6" t="n">
        <v>7216</v>
      </c>
      <c r="D4" s="6" t="n">
        <v>69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657</v>
      </c>
      <c r="B1" s="2" t="s">
        <v>350</v>
      </c>
      <c r="D1" s="2" t="s">
        <v>1</v>
      </c>
    </row>
    <row r="2" spans="1:6">
      <c r="B2" s="2" t="s">
        <v>71</v>
      </c>
      <c r="C2" s="2" t="s">
        <v>658</v>
      </c>
      <c r="D2" s="2" t="s">
        <v>2</v>
      </c>
      <c r="E2" s="2" t="s">
        <v>30</v>
      </c>
      <c r="F2" s="2" t="s">
        <v>71</v>
      </c>
    </row>
    <row r="3" spans="1:6">
      <c r="A3" s="3" t="s">
        <v>659</v>
      </c>
    </row>
    <row r="4" spans="1:6">
      <c r="A4" s="4" t="s">
        <v>660</v>
      </c>
      <c r="D4" s="6" t="n">
        <v>21400</v>
      </c>
      <c r="E4" s="6" t="n">
        <v>18700</v>
      </c>
    </row>
    <row r="5" spans="1:6">
      <c r="A5" s="4" t="s">
        <v>661</v>
      </c>
      <c r="D5" s="5" t="n">
        <v>3500</v>
      </c>
      <c r="E5" s="5" t="n">
        <v>500</v>
      </c>
    </row>
    <row r="6" spans="1:6">
      <c r="A6" s="4" t="s">
        <v>662</v>
      </c>
      <c r="D6" s="5" t="n">
        <v>17900</v>
      </c>
      <c r="E6" s="5" t="n">
        <v>18300</v>
      </c>
    </row>
    <row r="7" spans="1:6">
      <c r="A7" s="3" t="s">
        <v>663</v>
      </c>
    </row>
    <row r="8" spans="1:6">
      <c r="A8" s="4" t="s">
        <v>664</v>
      </c>
      <c r="D8" s="6" t="n">
        <v>12071</v>
      </c>
      <c r="E8" s="6" t="n">
        <v>6644</v>
      </c>
      <c r="F8" s="6" t="n">
        <v>6688</v>
      </c>
    </row>
    <row r="9" spans="1:6">
      <c r="A9" s="4" t="s">
        <v>665</v>
      </c>
      <c r="B9" s="6" t="n">
        <v>1200</v>
      </c>
      <c r="C9" s="6" t="n">
        <v>2900</v>
      </c>
    </row>
    <row r="10" spans="1:6">
      <c r="A10" s="4" t="s">
        <v>666</v>
      </c>
      <c r="C10" s="6" t="n">
        <v>5900</v>
      </c>
    </row>
    <row r="11" spans="1:6">
      <c r="A11" s="3" t="s">
        <v>653</v>
      </c>
    </row>
    <row r="12" spans="1:6">
      <c r="A12" s="4" t="s">
        <v>667</v>
      </c>
      <c r="D12" s="4" t="s">
        <v>43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68</v>
      </c>
      <c r="B1" s="2" t="s">
        <v>669</v>
      </c>
      <c r="C1" s="2" t="s">
        <v>1</v>
      </c>
    </row>
    <row r="2" spans="1:5">
      <c r="B2" s="2" t="s">
        <v>670</v>
      </c>
      <c r="C2" s="2" t="s">
        <v>2</v>
      </c>
      <c r="D2" s="2" t="s">
        <v>30</v>
      </c>
      <c r="E2" s="2" t="s">
        <v>71</v>
      </c>
    </row>
    <row r="3" spans="1:5">
      <c r="A3" s="3" t="s">
        <v>201</v>
      </c>
    </row>
    <row r="4" spans="1:5">
      <c r="A4" s="4" t="s">
        <v>671</v>
      </c>
      <c r="C4" s="6" t="n">
        <v>2723</v>
      </c>
      <c r="D4" s="6" t="n">
        <v>0</v>
      </c>
      <c r="E4" s="6" t="n">
        <v>1827</v>
      </c>
    </row>
    <row r="5" spans="1:5">
      <c r="A5" s="4" t="s">
        <v>672</v>
      </c>
      <c r="B5" s="4" t="s">
        <v>673</v>
      </c>
      <c r="C5" s="4" t="s">
        <v>67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677</v>
      </c>
    </row>
    <row r="3" spans="1:2">
      <c r="A3" s="4" t="s">
        <v>678</v>
      </c>
      <c r="B3" s="6" t="n">
        <v>53317</v>
      </c>
    </row>
    <row r="4" spans="1:2">
      <c r="A4" s="4" t="s">
        <v>679</v>
      </c>
    </row>
    <row r="5" spans="1:2">
      <c r="A5" s="3" t="s">
        <v>677</v>
      </c>
    </row>
    <row r="6" spans="1:2">
      <c r="A6" s="4" t="s">
        <v>678</v>
      </c>
      <c r="B6" s="5" t="n">
        <v>0</v>
      </c>
    </row>
    <row r="7" spans="1:2">
      <c r="A7" s="4" t="s">
        <v>680</v>
      </c>
    </row>
    <row r="8" spans="1:2">
      <c r="A8" s="3" t="s">
        <v>677</v>
      </c>
    </row>
    <row r="9" spans="1:2">
      <c r="A9" s="4" t="s">
        <v>678</v>
      </c>
      <c r="B9" s="5" t="n">
        <v>53317</v>
      </c>
    </row>
    <row r="10" spans="1:2">
      <c r="A10" s="4" t="s">
        <v>681</v>
      </c>
    </row>
    <row r="11" spans="1:2">
      <c r="A11" s="3" t="s">
        <v>677</v>
      </c>
    </row>
    <row r="12" spans="1:2">
      <c r="A12" s="4" t="s">
        <v>678</v>
      </c>
      <c r="B1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77</v>
      </c>
    </row>
    <row r="3" spans="1:3">
      <c r="A3" s="4" t="s">
        <v>468</v>
      </c>
      <c r="B3" s="6" t="n">
        <v>135000</v>
      </c>
      <c r="C3" s="6" t="n">
        <v>150000</v>
      </c>
    </row>
    <row r="4" spans="1:3">
      <c r="A4" s="4" t="s">
        <v>683</v>
      </c>
      <c r="B4" s="6" t="n">
        <v>131000</v>
      </c>
      <c r="C4" s="6" t="n">
        <v>14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685</v>
      </c>
      <c r="C1" s="2" t="s">
        <v>1</v>
      </c>
    </row>
    <row r="2" spans="1:5">
      <c r="B2" s="2" t="s">
        <v>2</v>
      </c>
      <c r="C2" s="2" t="s">
        <v>2</v>
      </c>
      <c r="D2" s="2" t="s">
        <v>30</v>
      </c>
      <c r="E2" s="2" t="s">
        <v>71</v>
      </c>
    </row>
    <row r="3" spans="1:5">
      <c r="A3" s="3" t="s">
        <v>686</v>
      </c>
    </row>
    <row r="4" spans="1:5">
      <c r="A4" s="4" t="s">
        <v>687</v>
      </c>
      <c r="B4" s="4" t="s">
        <v>499</v>
      </c>
      <c r="D4" s="4" t="s">
        <v>688</v>
      </c>
    </row>
    <row r="5" spans="1:5">
      <c r="A5" s="4" t="s">
        <v>689</v>
      </c>
      <c r="C5" s="6" t="n">
        <v>176</v>
      </c>
      <c r="D5" s="6" t="n">
        <v>2277</v>
      </c>
      <c r="E5" s="6" t="n">
        <v>227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39"/>
    <col customWidth="1" max="3" min="3" width="21"/>
    <col customWidth="1" max="4" min="4" width="21"/>
  </cols>
  <sheetData>
    <row r="1" spans="1:4">
      <c r="A1" s="1" t="s">
        <v>690</v>
      </c>
      <c r="B1" s="2" t="s">
        <v>1</v>
      </c>
    </row>
    <row r="2" spans="1:4">
      <c r="B2" s="2" t="s">
        <v>691</v>
      </c>
      <c r="C2" s="2" t="s">
        <v>676</v>
      </c>
      <c r="D2" s="2" t="s">
        <v>692</v>
      </c>
    </row>
    <row r="3" spans="1:4">
      <c r="A3" s="3" t="s">
        <v>211</v>
      </c>
    </row>
    <row r="4" spans="1:4">
      <c r="A4" s="4" t="s">
        <v>693</v>
      </c>
      <c r="B4" s="5" t="n">
        <v>2</v>
      </c>
    </row>
    <row r="5" spans="1:4">
      <c r="A5" s="3" t="s">
        <v>694</v>
      </c>
    </row>
    <row r="6" spans="1:4">
      <c r="A6" s="4" t="s">
        <v>695</v>
      </c>
      <c r="B6" s="6" t="n">
        <v>9000</v>
      </c>
      <c r="C6" s="6" t="n">
        <v>7900</v>
      </c>
      <c r="D6" s="6" t="n">
        <v>6500</v>
      </c>
    </row>
    <row r="7" spans="1:4">
      <c r="A7" s="4" t="s">
        <v>696</v>
      </c>
      <c r="B7" s="5" t="n">
        <v>2723</v>
      </c>
      <c r="C7" s="6" t="n">
        <v>0</v>
      </c>
      <c r="D7" s="5" t="n">
        <v>1827</v>
      </c>
    </row>
    <row r="8" spans="1:4">
      <c r="A8" s="4" t="s">
        <v>697</v>
      </c>
    </row>
    <row r="9" spans="1:4">
      <c r="A9" s="3" t="s">
        <v>694</v>
      </c>
    </row>
    <row r="10" spans="1:4">
      <c r="A10" s="4" t="s">
        <v>696</v>
      </c>
      <c r="B10" s="5" t="n">
        <v>2100</v>
      </c>
      <c r="D10" s="5" t="n">
        <v>900</v>
      </c>
    </row>
    <row r="11" spans="1:4">
      <c r="A11" s="4" t="s">
        <v>698</v>
      </c>
    </row>
    <row r="12" spans="1:4">
      <c r="A12" s="3" t="s">
        <v>694</v>
      </c>
    </row>
    <row r="13" spans="1:4">
      <c r="A13" s="4" t="s">
        <v>696</v>
      </c>
      <c r="B13" s="5" t="n">
        <v>400</v>
      </c>
      <c r="D13" s="5" t="n">
        <v>200</v>
      </c>
    </row>
    <row r="14" spans="1:4">
      <c r="A14" s="4" t="s">
        <v>699</v>
      </c>
    </row>
    <row r="15" spans="1:4">
      <c r="A15" s="3" t="s">
        <v>694</v>
      </c>
    </row>
    <row r="16" spans="1:4">
      <c r="A16" s="4" t="s">
        <v>696</v>
      </c>
      <c r="B16" s="6" t="n">
        <v>200</v>
      </c>
      <c r="D16" s="6" t="n">
        <v>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1</v>
      </c>
    </row>
    <row r="3" spans="1:4">
      <c r="A3" s="4" t="s">
        <v>162</v>
      </c>
      <c r="B3" s="6" t="n">
        <v>449</v>
      </c>
      <c r="C3" s="6" t="n">
        <v>293</v>
      </c>
      <c r="D3" s="6" t="n">
        <v>4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0</v>
      </c>
      <c r="C1" s="2" t="s">
        <v>350</v>
      </c>
      <c r="K1" s="2" t="s">
        <v>1</v>
      </c>
    </row>
    <row r="2" spans="1:13">
      <c r="C2" s="2" t="s">
        <v>2</v>
      </c>
      <c r="D2" s="2" t="s">
        <v>351</v>
      </c>
      <c r="E2" s="2" t="s">
        <v>4</v>
      </c>
      <c r="F2" s="2" t="s">
        <v>352</v>
      </c>
      <c r="G2" s="2" t="s">
        <v>30</v>
      </c>
      <c r="H2" s="2" t="s">
        <v>353</v>
      </c>
      <c r="I2" s="2" t="s">
        <v>354</v>
      </c>
      <c r="J2" s="2" t="s">
        <v>355</v>
      </c>
      <c r="K2" s="2" t="s">
        <v>2</v>
      </c>
      <c r="L2" s="2" t="s">
        <v>30</v>
      </c>
      <c r="M2" s="2" t="s">
        <v>71</v>
      </c>
    </row>
    <row r="3" spans="1:13">
      <c r="A3" s="3" t="s">
        <v>694</v>
      </c>
    </row>
    <row r="4" spans="1:13">
      <c r="A4" s="4" t="s">
        <v>73</v>
      </c>
      <c r="C4" s="6" t="n">
        <v>42188</v>
      </c>
      <c r="D4" s="6" t="n">
        <v>43643</v>
      </c>
      <c r="E4" s="6" t="n">
        <v>51840</v>
      </c>
      <c r="F4" s="6" t="n">
        <v>73277</v>
      </c>
      <c r="G4" s="6" t="n">
        <v>42819</v>
      </c>
      <c r="H4" s="6" t="n">
        <v>53692</v>
      </c>
      <c r="I4" s="6" t="n">
        <v>73651</v>
      </c>
      <c r="J4" s="6" t="n">
        <v>117021</v>
      </c>
      <c r="K4" s="6" t="n">
        <v>210948</v>
      </c>
      <c r="L4" s="6" t="n">
        <v>287183</v>
      </c>
      <c r="M4" s="6" t="n">
        <v>410389</v>
      </c>
    </row>
    <row r="5" spans="1:13">
      <c r="A5" s="4" t="s">
        <v>701</v>
      </c>
      <c r="K5" s="5" t="n">
        <v>36256</v>
      </c>
      <c r="L5" s="5" t="n">
        <v>28723</v>
      </c>
      <c r="M5" s="5" t="n">
        <v>43223</v>
      </c>
    </row>
    <row r="6" spans="1:13">
      <c r="A6" s="4" t="s">
        <v>76</v>
      </c>
      <c r="K6" s="5" t="n">
        <v>11006</v>
      </c>
      <c r="L6" s="5" t="n">
        <v>13939</v>
      </c>
      <c r="M6" s="5" t="n">
        <v>13062</v>
      </c>
    </row>
    <row r="7" spans="1:13">
      <c r="A7" s="4" t="s">
        <v>77</v>
      </c>
      <c r="B7" s="4" t="s">
        <v>78</v>
      </c>
      <c r="K7" s="5" t="n">
        <v>170852</v>
      </c>
      <c r="L7" s="5" t="n">
        <v>217821</v>
      </c>
      <c r="M7" s="5" t="n">
        <v>303914</v>
      </c>
    </row>
    <row r="8" spans="1:13">
      <c r="A8" s="4" t="s">
        <v>79</v>
      </c>
      <c r="C8" s="5" t="n">
        <v>3245</v>
      </c>
      <c r="D8" s="5" t="n">
        <v>5192</v>
      </c>
      <c r="E8" s="5" t="n">
        <v>2930</v>
      </c>
      <c r="F8" s="5" t="n">
        <v>9007</v>
      </c>
      <c r="G8" s="5" t="n">
        <v>21709</v>
      </c>
      <c r="H8" s="5" t="n">
        <v>4427</v>
      </c>
      <c r="I8" s="5" t="n">
        <v>5276</v>
      </c>
      <c r="J8" s="5" t="n">
        <v>360</v>
      </c>
      <c r="K8" s="5" t="n">
        <v>20374</v>
      </c>
      <c r="L8" s="5" t="n">
        <v>31772</v>
      </c>
      <c r="M8" s="5" t="n">
        <v>8186</v>
      </c>
    </row>
    <row r="9" spans="1:13">
      <c r="A9" s="4" t="s">
        <v>80</v>
      </c>
      <c r="C9" s="5" t="n">
        <v>0</v>
      </c>
      <c r="D9" s="5" t="n">
        <v>0</v>
      </c>
      <c r="E9" s="5" t="n">
        <v>1057</v>
      </c>
      <c r="F9" s="5" t="n">
        <v>650</v>
      </c>
      <c r="G9" s="5" t="n">
        <v>3495</v>
      </c>
      <c r="H9" s="5" t="n">
        <v>6910</v>
      </c>
      <c r="I9" s="5" t="n">
        <v>0</v>
      </c>
      <c r="J9" s="5" t="n">
        <v>0</v>
      </c>
      <c r="K9" s="5" t="n">
        <v>1707</v>
      </c>
      <c r="L9" s="5" t="n">
        <v>10405</v>
      </c>
      <c r="M9" s="5" t="n">
        <v>0</v>
      </c>
    </row>
    <row r="10" spans="1:13">
      <c r="A10" s="4" t="s">
        <v>81</v>
      </c>
      <c r="C10" s="6" t="n">
        <v>-7004</v>
      </c>
      <c r="D10" s="6" t="n">
        <v>-7624</v>
      </c>
      <c r="E10" s="6" t="n">
        <v>-5466</v>
      </c>
      <c r="F10" s="6" t="n">
        <v>-9153</v>
      </c>
      <c r="G10" s="6" t="n">
        <v>-28459</v>
      </c>
      <c r="H10" s="6" t="n">
        <v>-8343</v>
      </c>
      <c r="I10" s="6" t="n">
        <v>2605</v>
      </c>
      <c r="J10" s="6" t="n">
        <v>18720</v>
      </c>
      <c r="K10" s="5" t="n">
        <v>-29247</v>
      </c>
      <c r="L10" s="5" t="n">
        <v>-15477</v>
      </c>
      <c r="M10" s="5" t="n">
        <v>42004</v>
      </c>
    </row>
    <row r="11" spans="1:13">
      <c r="A11" s="4" t="s">
        <v>702</v>
      </c>
      <c r="B11" s="4" t="s">
        <v>703</v>
      </c>
      <c r="K11" s="5" t="n">
        <v>42681</v>
      </c>
      <c r="L11" s="5" t="n">
        <v>87676</v>
      </c>
      <c r="M11" s="5" t="n">
        <v>80560</v>
      </c>
    </row>
    <row r="12" spans="1:13">
      <c r="A12" s="4" t="s">
        <v>704</v>
      </c>
    </row>
    <row r="13" spans="1:13">
      <c r="A13" s="3" t="s">
        <v>694</v>
      </c>
    </row>
    <row r="14" spans="1:13">
      <c r="A14" s="4" t="s">
        <v>73</v>
      </c>
      <c r="K14" s="5" t="n">
        <v>159494</v>
      </c>
      <c r="L14" s="5" t="n">
        <v>217467</v>
      </c>
      <c r="M14" s="5" t="n">
        <v>334323</v>
      </c>
    </row>
    <row r="15" spans="1:13">
      <c r="A15" s="4" t="s">
        <v>701</v>
      </c>
      <c r="K15" s="5" t="n">
        <v>26661</v>
      </c>
      <c r="L15" s="5" t="n">
        <v>18262</v>
      </c>
      <c r="M15" s="5" t="n">
        <v>30615</v>
      </c>
    </row>
    <row r="16" spans="1:13">
      <c r="A16" s="4" t="s">
        <v>76</v>
      </c>
      <c r="K16" s="5" t="n">
        <v>8439</v>
      </c>
      <c r="L16" s="5" t="n">
        <v>11213</v>
      </c>
      <c r="M16" s="5" t="n">
        <v>10742</v>
      </c>
    </row>
    <row r="17" spans="1:13">
      <c r="A17" s="4" t="s">
        <v>77</v>
      </c>
      <c r="B17" s="4" t="s">
        <v>78</v>
      </c>
      <c r="K17" s="5" t="n">
        <v>134017</v>
      </c>
      <c r="L17" s="5" t="n">
        <v>172355</v>
      </c>
      <c r="M17" s="5" t="n">
        <v>254753</v>
      </c>
    </row>
    <row r="18" spans="1:13">
      <c r="A18" s="4" t="s">
        <v>79</v>
      </c>
      <c r="K18" s="5" t="n">
        <v>18380</v>
      </c>
      <c r="L18" s="5" t="n">
        <v>31772</v>
      </c>
      <c r="M18" s="5" t="n">
        <v>8186</v>
      </c>
    </row>
    <row r="19" spans="1:13">
      <c r="A19" s="4" t="s">
        <v>80</v>
      </c>
      <c r="K19" s="5" t="n">
        <v>649</v>
      </c>
      <c r="L19" s="5" t="n">
        <v>10405</v>
      </c>
      <c r="M19" s="5" t="n">
        <v>0</v>
      </c>
    </row>
    <row r="20" spans="1:13">
      <c r="A20" s="4" t="s">
        <v>81</v>
      </c>
      <c r="K20" s="5" t="n">
        <v>-28652</v>
      </c>
      <c r="L20" s="5" t="n">
        <v>-26540</v>
      </c>
      <c r="M20" s="5" t="n">
        <v>30027</v>
      </c>
    </row>
    <row r="21" spans="1:13">
      <c r="A21" s="4" t="s">
        <v>702</v>
      </c>
      <c r="B21" s="4" t="s">
        <v>703</v>
      </c>
      <c r="K21" s="5" t="n">
        <v>37936</v>
      </c>
      <c r="L21" s="5" t="n">
        <v>68562</v>
      </c>
      <c r="M21" s="5" t="n">
        <v>67712</v>
      </c>
    </row>
    <row r="22" spans="1:13">
      <c r="A22" s="4" t="s">
        <v>705</v>
      </c>
    </row>
    <row r="23" spans="1:13">
      <c r="A23" s="3" t="s">
        <v>694</v>
      </c>
    </row>
    <row r="24" spans="1:13">
      <c r="A24" s="4" t="s">
        <v>73</v>
      </c>
      <c r="K24" s="5" t="n">
        <v>51454</v>
      </c>
      <c r="L24" s="5" t="n">
        <v>69716</v>
      </c>
      <c r="M24" s="5" t="n">
        <v>76066</v>
      </c>
    </row>
    <row r="25" spans="1:13">
      <c r="A25" s="4" t="s">
        <v>701</v>
      </c>
      <c r="K25" s="5" t="n">
        <v>9595</v>
      </c>
      <c r="L25" s="5" t="n">
        <v>10461</v>
      </c>
      <c r="M25" s="5" t="n">
        <v>12608</v>
      </c>
    </row>
    <row r="26" spans="1:13">
      <c r="A26" s="4" t="s">
        <v>76</v>
      </c>
      <c r="K26" s="5" t="n">
        <v>2567</v>
      </c>
      <c r="L26" s="5" t="n">
        <v>2726</v>
      </c>
      <c r="M26" s="5" t="n">
        <v>2320</v>
      </c>
    </row>
    <row r="27" spans="1:13">
      <c r="A27" s="4" t="s">
        <v>77</v>
      </c>
      <c r="B27" s="4" t="s">
        <v>78</v>
      </c>
      <c r="K27" s="5" t="n">
        <v>36835</v>
      </c>
      <c r="L27" s="5" t="n">
        <v>45466</v>
      </c>
      <c r="M27" s="5" t="n">
        <v>49161</v>
      </c>
    </row>
    <row r="28" spans="1:13">
      <c r="A28" s="4" t="s">
        <v>79</v>
      </c>
      <c r="K28" s="5" t="n">
        <v>1994</v>
      </c>
      <c r="L28" s="5" t="n">
        <v>0</v>
      </c>
      <c r="M28" s="5" t="n">
        <v>0</v>
      </c>
    </row>
    <row r="29" spans="1:13">
      <c r="A29" s="4" t="s">
        <v>80</v>
      </c>
      <c r="K29" s="5" t="n">
        <v>1058</v>
      </c>
      <c r="L29" s="5" t="n">
        <v>0</v>
      </c>
      <c r="M29" s="5" t="n">
        <v>0</v>
      </c>
    </row>
    <row r="30" spans="1:13">
      <c r="A30" s="4" t="s">
        <v>81</v>
      </c>
      <c r="K30" s="5" t="n">
        <v>-595</v>
      </c>
      <c r="L30" s="5" t="n">
        <v>11063</v>
      </c>
      <c r="M30" s="5" t="n">
        <v>11977</v>
      </c>
    </row>
    <row r="31" spans="1:13">
      <c r="A31" s="4" t="s">
        <v>702</v>
      </c>
      <c r="B31" s="4" t="s">
        <v>703</v>
      </c>
      <c r="K31" s="5" t="n">
        <v>3836</v>
      </c>
      <c r="L31" s="5" t="n">
        <v>16993</v>
      </c>
      <c r="M31" s="5" t="n">
        <v>11433</v>
      </c>
    </row>
    <row r="32" spans="1:13">
      <c r="A32" s="4" t="s">
        <v>706</v>
      </c>
    </row>
    <row r="33" spans="1:13">
      <c r="A33" s="3" t="s">
        <v>694</v>
      </c>
    </row>
    <row r="34" spans="1:13">
      <c r="A34" s="4" t="s">
        <v>73</v>
      </c>
      <c r="K34" s="5" t="n">
        <v>0</v>
      </c>
      <c r="L34" s="5" t="n">
        <v>0</v>
      </c>
      <c r="M34" s="5" t="n">
        <v>0</v>
      </c>
    </row>
    <row r="35" spans="1:13">
      <c r="A35" s="4" t="s">
        <v>701</v>
      </c>
      <c r="K35" s="5" t="n">
        <v>0</v>
      </c>
      <c r="L35" s="5" t="n">
        <v>0</v>
      </c>
      <c r="M35" s="5" t="n">
        <v>0</v>
      </c>
    </row>
    <row r="36" spans="1:13">
      <c r="A36" s="4" t="s">
        <v>76</v>
      </c>
      <c r="K36" s="5" t="n">
        <v>0</v>
      </c>
      <c r="L36" s="5" t="n">
        <v>0</v>
      </c>
      <c r="M36" s="5" t="n">
        <v>0</v>
      </c>
    </row>
    <row r="37" spans="1:13">
      <c r="A37" s="4" t="s">
        <v>77</v>
      </c>
      <c r="B37" s="4" t="s">
        <v>78</v>
      </c>
      <c r="K37" s="5" t="n">
        <v>0</v>
      </c>
      <c r="L37" s="5" t="n">
        <v>0</v>
      </c>
      <c r="M37" s="5" t="n">
        <v>0</v>
      </c>
    </row>
    <row r="38" spans="1:13">
      <c r="A38" s="4" t="s">
        <v>79</v>
      </c>
      <c r="K38" s="5" t="n">
        <v>0</v>
      </c>
      <c r="L38" s="5" t="n">
        <v>0</v>
      </c>
      <c r="M38" s="5" t="n">
        <v>0</v>
      </c>
    </row>
    <row r="39" spans="1:13">
      <c r="A39" s="4" t="s">
        <v>80</v>
      </c>
      <c r="K39" s="5" t="n">
        <v>0</v>
      </c>
      <c r="L39" s="5" t="n">
        <v>0</v>
      </c>
      <c r="M39" s="5" t="n">
        <v>0</v>
      </c>
    </row>
    <row r="40" spans="1:13">
      <c r="A40" s="4" t="s">
        <v>81</v>
      </c>
      <c r="K40" s="5" t="n">
        <v>0</v>
      </c>
      <c r="L40" s="5" t="n">
        <v>0</v>
      </c>
      <c r="M40" s="5" t="n">
        <v>0</v>
      </c>
    </row>
    <row r="41" spans="1:13">
      <c r="A41" s="4" t="s">
        <v>702</v>
      </c>
      <c r="B41" s="4" t="s">
        <v>703</v>
      </c>
      <c r="K41" s="6" t="n">
        <v>909</v>
      </c>
      <c r="L41" s="6" t="n">
        <v>2121</v>
      </c>
      <c r="M41" s="6" t="n">
        <v>1415</v>
      </c>
    </row>
    <row r="42" spans="1:13"/>
    <row r="43" spans="1:13">
      <c r="A43" s="4" t="s">
        <v>78</v>
      </c>
      <c r="B43" s="4" t="s">
        <v>103</v>
      </c>
    </row>
    <row r="44" spans="1:13">
      <c r="A44" s="4" t="s">
        <v>703</v>
      </c>
      <c r="B44" s="4" t="s">
        <v>160</v>
      </c>
    </row>
  </sheetData>
  <mergeCells count="6">
    <mergeCell ref="A1:B2"/>
    <mergeCell ref="C1:J1"/>
    <mergeCell ref="K1:M1"/>
    <mergeCell ref="A42:L42"/>
    <mergeCell ref="B43:L43"/>
    <mergeCell ref="B44:L4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1</v>
      </c>
    </row>
    <row r="3" spans="1:4">
      <c r="A3" s="3" t="s">
        <v>708</v>
      </c>
    </row>
    <row r="4" spans="1:4">
      <c r="A4" s="4" t="s">
        <v>61</v>
      </c>
      <c r="B4" s="6" t="n">
        <v>-52</v>
      </c>
    </row>
    <row r="5" spans="1:4">
      <c r="A5" s="4" t="s">
        <v>709</v>
      </c>
      <c r="B5" s="5" t="n">
        <v>52</v>
      </c>
      <c r="C5" s="6" t="n">
        <v>-24</v>
      </c>
      <c r="D5" s="6" t="n">
        <v>-18</v>
      </c>
    </row>
    <row r="6" spans="1:4">
      <c r="A6" s="4" t="s">
        <v>61</v>
      </c>
      <c r="B6" s="5" t="n">
        <v>0</v>
      </c>
      <c r="C6" s="5" t="n">
        <v>-52</v>
      </c>
    </row>
    <row r="7" spans="1:4">
      <c r="A7" s="4" t="s">
        <v>710</v>
      </c>
    </row>
    <row r="8" spans="1:4">
      <c r="A8" s="3" t="s">
        <v>708</v>
      </c>
    </row>
    <row r="9" spans="1:4">
      <c r="A9" s="4" t="s">
        <v>61</v>
      </c>
      <c r="B9" s="5" t="n">
        <v>-52</v>
      </c>
    </row>
    <row r="10" spans="1:4">
      <c r="A10" s="4" t="s">
        <v>711</v>
      </c>
      <c r="B10" s="5" t="n">
        <v>62</v>
      </c>
    </row>
    <row r="11" spans="1:4">
      <c r="A11" s="4" t="s">
        <v>712</v>
      </c>
      <c r="B11" s="5" t="n">
        <v>-10</v>
      </c>
    </row>
    <row r="12" spans="1:4">
      <c r="A12" s="4" t="s">
        <v>709</v>
      </c>
      <c r="B12" s="5" t="n">
        <v>52</v>
      </c>
    </row>
    <row r="13" spans="1:4">
      <c r="A13" s="4" t="s">
        <v>61</v>
      </c>
      <c r="B13" s="6" t="n">
        <v>0</v>
      </c>
      <c r="C13" s="6" t="n">
        <v>-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50</v>
      </c>
      <c r="J1" s="2" t="s">
        <v>1</v>
      </c>
    </row>
    <row r="2" spans="1:12">
      <c r="B2" s="2" t="s">
        <v>2</v>
      </c>
      <c r="C2" s="2" t="s">
        <v>351</v>
      </c>
      <c r="D2" s="2" t="s">
        <v>4</v>
      </c>
      <c r="E2" s="2" t="s">
        <v>352</v>
      </c>
      <c r="F2" s="2" t="s">
        <v>30</v>
      </c>
      <c r="G2" s="2" t="s">
        <v>353</v>
      </c>
      <c r="H2" s="2" t="s">
        <v>354</v>
      </c>
      <c r="I2" s="2" t="s">
        <v>355</v>
      </c>
      <c r="J2" s="2" t="s">
        <v>2</v>
      </c>
      <c r="K2" s="2" t="s">
        <v>30</v>
      </c>
      <c r="L2" s="2" t="s">
        <v>71</v>
      </c>
    </row>
    <row r="3" spans="1:12">
      <c r="A3" s="3" t="s">
        <v>714</v>
      </c>
    </row>
    <row r="4" spans="1:12">
      <c r="A4" s="4" t="s">
        <v>82</v>
      </c>
      <c r="J4" s="6" t="n">
        <v>20034</v>
      </c>
      <c r="K4" s="6" t="n">
        <v>27486</v>
      </c>
      <c r="L4" s="6" t="n">
        <v>27223</v>
      </c>
    </row>
    <row r="5" spans="1:12">
      <c r="A5" s="4" t="s">
        <v>715</v>
      </c>
      <c r="J5" s="5" t="n">
        <v>1122</v>
      </c>
      <c r="K5" s="5" t="n">
        <v>575</v>
      </c>
      <c r="L5" s="5" t="n">
        <v>1077</v>
      </c>
    </row>
    <row r="6" spans="1:12">
      <c r="A6" s="4" t="s">
        <v>716</v>
      </c>
      <c r="J6" s="5" t="n">
        <v>-67995</v>
      </c>
      <c r="K6" s="5" t="n">
        <v>-374803</v>
      </c>
      <c r="L6" s="5" t="n">
        <v>10811</v>
      </c>
    </row>
    <row r="7" spans="1:12">
      <c r="A7" s="4" t="s">
        <v>717</v>
      </c>
      <c r="J7" s="5" t="n">
        <v>1362</v>
      </c>
      <c r="K7" s="5" t="n">
        <v>-149973</v>
      </c>
      <c r="L7" s="5" t="n">
        <v>-1050</v>
      </c>
    </row>
    <row r="8" spans="1:12">
      <c r="A8" s="4" t="s">
        <v>718</v>
      </c>
      <c r="B8" s="6" t="n">
        <v>-16567</v>
      </c>
      <c r="C8" s="6" t="n">
        <v>-18241</v>
      </c>
      <c r="D8" s="6" t="n">
        <v>-13398</v>
      </c>
      <c r="E8" s="6" t="n">
        <v>-18427</v>
      </c>
      <c r="F8" s="6" t="n">
        <v>-518259</v>
      </c>
      <c r="G8" s="6" t="n">
        <v>-8110</v>
      </c>
      <c r="H8" s="6" t="n">
        <v>-4937</v>
      </c>
      <c r="I8" s="6" t="n">
        <v>6529</v>
      </c>
      <c r="J8" s="5" t="n">
        <v>-66633</v>
      </c>
      <c r="K8" s="6" t="n">
        <v>-524776</v>
      </c>
      <c r="L8" s="6" t="n">
        <v>9761</v>
      </c>
    </row>
    <row r="9" spans="1:12">
      <c r="A9" s="4" t="s">
        <v>719</v>
      </c>
    </row>
    <row r="10" spans="1:12">
      <c r="A10" s="3" t="s">
        <v>714</v>
      </c>
    </row>
    <row r="11" spans="1:12">
      <c r="A11" s="4" t="s">
        <v>715</v>
      </c>
      <c r="J11" s="5" t="n">
        <v>10</v>
      </c>
    </row>
    <row r="12" spans="1:12">
      <c r="A12" s="4" t="s">
        <v>716</v>
      </c>
      <c r="J12" s="5" t="n">
        <v>10</v>
      </c>
    </row>
    <row r="13" spans="1:12">
      <c r="A13" s="4" t="s">
        <v>717</v>
      </c>
      <c r="J13" s="5" t="n">
        <v>0</v>
      </c>
    </row>
    <row r="14" spans="1:12">
      <c r="A14" s="4" t="s">
        <v>718</v>
      </c>
      <c r="J14" s="6" t="n">
        <v>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1</v>
      </c>
    </row>
    <row r="3" spans="1:4">
      <c r="A3" s="3" t="s">
        <v>721</v>
      </c>
    </row>
    <row r="4" spans="1:4">
      <c r="A4" s="4" t="s">
        <v>722</v>
      </c>
      <c r="B4" s="5" t="n">
        <v>3</v>
      </c>
    </row>
    <row r="5" spans="1:4">
      <c r="A5" s="4" t="s">
        <v>565</v>
      </c>
    </row>
    <row r="6" spans="1:4">
      <c r="A6" s="3" t="s">
        <v>721</v>
      </c>
    </row>
    <row r="7" spans="1:4">
      <c r="A7" s="4" t="s">
        <v>566</v>
      </c>
      <c r="C7" s="4" t="s">
        <v>567</v>
      </c>
      <c r="D7" s="4" t="s">
        <v>567</v>
      </c>
    </row>
    <row r="8" spans="1:4">
      <c r="A8" s="4" t="s">
        <v>723</v>
      </c>
    </row>
    <row r="9" spans="1:4">
      <c r="A9" s="3" t="s">
        <v>721</v>
      </c>
    </row>
    <row r="10" spans="1:4">
      <c r="A10" s="4" t="s">
        <v>566</v>
      </c>
      <c r="B10" s="4" t="s">
        <v>724</v>
      </c>
      <c r="C10" s="4" t="s">
        <v>725</v>
      </c>
      <c r="D10" s="4" t="s">
        <v>7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350</v>
      </c>
      <c r="J1" s="2" t="s">
        <v>1</v>
      </c>
    </row>
    <row r="2" spans="1:12">
      <c r="B2" s="2" t="s">
        <v>2</v>
      </c>
      <c r="C2" s="2" t="s">
        <v>351</v>
      </c>
      <c r="D2" s="2" t="s">
        <v>4</v>
      </c>
      <c r="E2" s="2" t="s">
        <v>352</v>
      </c>
      <c r="F2" s="2" t="s">
        <v>30</v>
      </c>
      <c r="G2" s="2" t="s">
        <v>353</v>
      </c>
      <c r="H2" s="2" t="s">
        <v>354</v>
      </c>
      <c r="I2" s="2" t="s">
        <v>355</v>
      </c>
      <c r="J2" s="2" t="s">
        <v>2</v>
      </c>
      <c r="K2" s="2" t="s">
        <v>30</v>
      </c>
      <c r="L2" s="2" t="s">
        <v>71</v>
      </c>
    </row>
    <row r="3" spans="1:12">
      <c r="A3" s="3" t="s">
        <v>223</v>
      </c>
    </row>
    <row r="4" spans="1:12">
      <c r="A4" s="4" t="s">
        <v>73</v>
      </c>
      <c r="B4" s="6" t="n">
        <v>42188</v>
      </c>
      <c r="C4" s="6" t="n">
        <v>43643</v>
      </c>
      <c r="D4" s="6" t="n">
        <v>51840</v>
      </c>
      <c r="E4" s="6" t="n">
        <v>73277</v>
      </c>
      <c r="F4" s="6" t="n">
        <v>42819</v>
      </c>
      <c r="G4" s="6" t="n">
        <v>53692</v>
      </c>
      <c r="H4" s="6" t="n">
        <v>73651</v>
      </c>
      <c r="I4" s="6" t="n">
        <v>117021</v>
      </c>
      <c r="J4" s="6" t="n">
        <v>210948</v>
      </c>
      <c r="K4" s="6" t="n">
        <v>287183</v>
      </c>
      <c r="L4" s="6" t="n">
        <v>410389</v>
      </c>
    </row>
    <row r="5" spans="1:12">
      <c r="A5" s="4" t="s">
        <v>727</v>
      </c>
      <c r="B5" s="5" t="n">
        <v>33953</v>
      </c>
      <c r="C5" s="5" t="n">
        <v>35272</v>
      </c>
      <c r="D5" s="5" t="n">
        <v>41850</v>
      </c>
      <c r="E5" s="5" t="n">
        <v>59777</v>
      </c>
      <c r="F5" s="5" t="n">
        <v>36953</v>
      </c>
      <c r="G5" s="5" t="n">
        <v>42151</v>
      </c>
      <c r="H5" s="5" t="n">
        <v>55435</v>
      </c>
      <c r="I5" s="5" t="n">
        <v>83282</v>
      </c>
    </row>
    <row r="6" spans="1:12">
      <c r="A6" s="4" t="s">
        <v>79</v>
      </c>
      <c r="B6" s="5" t="n">
        <v>3245</v>
      </c>
      <c r="C6" s="5" t="n">
        <v>5192</v>
      </c>
      <c r="D6" s="5" t="n">
        <v>2930</v>
      </c>
      <c r="E6" s="5" t="n">
        <v>9007</v>
      </c>
      <c r="F6" s="5" t="n">
        <v>21709</v>
      </c>
      <c r="G6" s="5" t="n">
        <v>4427</v>
      </c>
      <c r="H6" s="5" t="n">
        <v>5276</v>
      </c>
      <c r="I6" s="5" t="n">
        <v>360</v>
      </c>
      <c r="J6" s="5" t="n">
        <v>20374</v>
      </c>
      <c r="K6" s="5" t="n">
        <v>31772</v>
      </c>
      <c r="L6" s="5" t="n">
        <v>8186</v>
      </c>
    </row>
    <row r="7" spans="1:12">
      <c r="A7" s="4" t="s">
        <v>80</v>
      </c>
      <c r="B7" s="5" t="n">
        <v>0</v>
      </c>
      <c r="C7" s="5" t="n">
        <v>0</v>
      </c>
      <c r="D7" s="5" t="n">
        <v>1057</v>
      </c>
      <c r="E7" s="5" t="n">
        <v>650</v>
      </c>
      <c r="F7" s="5" t="n">
        <v>3495</v>
      </c>
      <c r="G7" s="5" t="n">
        <v>6910</v>
      </c>
      <c r="H7" s="5" t="n">
        <v>0</v>
      </c>
      <c r="I7" s="5" t="n">
        <v>0</v>
      </c>
      <c r="J7" s="5" t="n">
        <v>1707</v>
      </c>
      <c r="K7" s="5" t="n">
        <v>10405</v>
      </c>
      <c r="L7" s="5" t="n">
        <v>0</v>
      </c>
    </row>
    <row r="8" spans="1:12">
      <c r="A8" s="4" t="s">
        <v>81</v>
      </c>
      <c r="B8" s="5" t="n">
        <v>-7004</v>
      </c>
      <c r="C8" s="5" t="n">
        <v>-7624</v>
      </c>
      <c r="D8" s="5" t="n">
        <v>-5466</v>
      </c>
      <c r="E8" s="5" t="n">
        <v>-9153</v>
      </c>
      <c r="F8" s="5" t="n">
        <v>-28459</v>
      </c>
      <c r="G8" s="5" t="n">
        <v>-8343</v>
      </c>
      <c r="H8" s="5" t="n">
        <v>2605</v>
      </c>
      <c r="I8" s="5" t="n">
        <v>18720</v>
      </c>
      <c r="J8" s="5" t="n">
        <v>-29247</v>
      </c>
      <c r="K8" s="5" t="n">
        <v>-15477</v>
      </c>
      <c r="L8" s="5" t="n">
        <v>42004</v>
      </c>
    </row>
    <row r="9" spans="1:12">
      <c r="A9" s="4" t="s">
        <v>86</v>
      </c>
      <c r="F9" s="5" t="n">
        <v>323796</v>
      </c>
      <c r="G9" s="5" t="n">
        <v>0</v>
      </c>
      <c r="H9" s="5" t="n">
        <v>0</v>
      </c>
      <c r="I9" s="5" t="n">
        <v>0</v>
      </c>
      <c r="J9" s="5" t="n">
        <v>0</v>
      </c>
      <c r="K9" s="5" t="n">
        <v>323796</v>
      </c>
      <c r="L9" s="5" t="n">
        <v>0</v>
      </c>
    </row>
    <row r="10" spans="1:12">
      <c r="A10" s="4" t="s">
        <v>96</v>
      </c>
      <c r="B10" s="6" t="n">
        <v>-16567</v>
      </c>
      <c r="C10" s="6" t="n">
        <v>-18241</v>
      </c>
      <c r="D10" s="6" t="n">
        <v>-13398</v>
      </c>
      <c r="E10" s="6" t="n">
        <v>-18427</v>
      </c>
      <c r="F10" s="6" t="n">
        <v>-518259</v>
      </c>
      <c r="G10" s="6" t="n">
        <v>-8110</v>
      </c>
      <c r="H10" s="6" t="n">
        <v>-4937</v>
      </c>
      <c r="I10" s="6" t="n">
        <v>6529</v>
      </c>
      <c r="J10" s="6" t="n">
        <v>-66633</v>
      </c>
      <c r="K10" s="6" t="n">
        <v>-524776</v>
      </c>
      <c r="L10" s="6" t="n">
        <v>9761</v>
      </c>
    </row>
    <row r="11" spans="1:12">
      <c r="A11" s="4" t="s">
        <v>101</v>
      </c>
      <c r="B11" s="8" t="n">
        <v>-0.22</v>
      </c>
      <c r="C11" s="8" t="n">
        <v>-0.24</v>
      </c>
      <c r="D11" s="8" t="n">
        <v>-0.18</v>
      </c>
      <c r="E11" s="8" t="n">
        <v>-0.24</v>
      </c>
      <c r="F11" s="8" t="n">
        <v>-6.85</v>
      </c>
      <c r="G11" s="8" t="n">
        <v>-0.11</v>
      </c>
      <c r="H11" s="8" t="n">
        <v>-0.07000000000000001</v>
      </c>
      <c r="I11" s="8" t="n">
        <v>0.09</v>
      </c>
      <c r="J11" s="8" t="n">
        <v>-0.88</v>
      </c>
      <c r="K11" s="8" t="n">
        <v>-6.94</v>
      </c>
      <c r="L11" s="8" t="n">
        <v>0.13</v>
      </c>
    </row>
    <row r="12" spans="1:12">
      <c r="A12" s="4" t="s">
        <v>102</v>
      </c>
      <c r="B12" s="8" t="n">
        <v>-0.22</v>
      </c>
      <c r="C12" s="8" t="n">
        <v>-0.24</v>
      </c>
      <c r="D12" s="8" t="n">
        <v>-0.18</v>
      </c>
      <c r="E12" s="8" t="n">
        <v>-0.24</v>
      </c>
      <c r="F12" s="8" t="n">
        <v>-6.85</v>
      </c>
      <c r="G12" s="8" t="n">
        <v>-0.11</v>
      </c>
      <c r="H12" s="8" t="n">
        <v>-0.07000000000000001</v>
      </c>
      <c r="I12" s="8" t="n">
        <v>0.09</v>
      </c>
      <c r="J12" s="8" t="n">
        <v>-0.88</v>
      </c>
      <c r="K12" s="8" t="n">
        <v>-6.94</v>
      </c>
      <c r="L12" s="8" t="n">
        <v>0.1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53:22Z</dcterms:created>
  <dcterms:modified xmlns:dcterms="http://purl.org/dc/terms/" xmlns:xsi="http://www.w3.org/2001/XMLSchema-instance" xsi:type="dcterms:W3CDTF">2017-02-28T13:53:22Z</dcterms:modified>
</cp:coreProperties>
</file>